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 sheetId="8" state="visible" r:id="rId8"/>
    <sheet xmlns:r="http://schemas.openxmlformats.org/officeDocument/2006/relationships" name="Revenue Recognition Revenue Rec" sheetId="9" state="visible" r:id="rId9"/>
    <sheet xmlns:r="http://schemas.openxmlformats.org/officeDocument/2006/relationships" name="Additional Balance Sheet Inform" sheetId="10" state="visible" r:id="rId10"/>
    <sheet xmlns:r="http://schemas.openxmlformats.org/officeDocument/2006/relationships" name="Goodwill and Intangible Assets" sheetId="11" state="visible" r:id="rId11"/>
    <sheet xmlns:r="http://schemas.openxmlformats.org/officeDocument/2006/relationships" name="Accumulated Other Comprehensive" sheetId="12" state="visible" r:id="rId12"/>
    <sheet xmlns:r="http://schemas.openxmlformats.org/officeDocument/2006/relationships" name="Net Income per Common Share" sheetId="13" state="visible" r:id="rId13"/>
    <sheet xmlns:r="http://schemas.openxmlformats.org/officeDocument/2006/relationships" name="Segment Information"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dditional Balance Sheet Info_2" sheetId="20" state="visible" r:id="rId20"/>
    <sheet xmlns:r="http://schemas.openxmlformats.org/officeDocument/2006/relationships" name="Goodwill and Intangible Assets " sheetId="21" state="visible" r:id="rId21"/>
    <sheet xmlns:r="http://schemas.openxmlformats.org/officeDocument/2006/relationships" name="Accumulated Other Comprehensi_2" sheetId="22" state="visible" r:id="rId22"/>
    <sheet xmlns:r="http://schemas.openxmlformats.org/officeDocument/2006/relationships" name="Net Income per Common Share (Ta" sheetId="23" state="visible" r:id="rId23"/>
    <sheet xmlns:r="http://schemas.openxmlformats.org/officeDocument/2006/relationships" name="Segment Information (Tables)" sheetId="24" state="visible" r:id="rId24"/>
    <sheet xmlns:r="http://schemas.openxmlformats.org/officeDocument/2006/relationships" name="Stockholders' Equity Schedule o" sheetId="25" state="visible" r:id="rId25"/>
    <sheet xmlns:r="http://schemas.openxmlformats.org/officeDocument/2006/relationships" name="Fair Value Measurements (Tables" sheetId="26" state="visible" r:id="rId26"/>
    <sheet xmlns:r="http://schemas.openxmlformats.org/officeDocument/2006/relationships" name="Derivatives and Hedging Activ_2" sheetId="27" state="visible" r:id="rId27"/>
    <sheet xmlns:r="http://schemas.openxmlformats.org/officeDocument/2006/relationships" name="Revenue Recognition Revenue R_2" sheetId="28" state="visible" r:id="rId28"/>
    <sheet xmlns:r="http://schemas.openxmlformats.org/officeDocument/2006/relationships" name="Additional Balance Sheet Info_3" sheetId="29" state="visible" r:id="rId29"/>
    <sheet xmlns:r="http://schemas.openxmlformats.org/officeDocument/2006/relationships" name="Additional Balance Sheet Info_4" sheetId="30" state="visible" r:id="rId30"/>
    <sheet xmlns:r="http://schemas.openxmlformats.org/officeDocument/2006/relationships" name="Goodwill and Intangible Asset_2"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Net Income per Common Share - R" sheetId="34" state="visible" r:id="rId34"/>
    <sheet xmlns:r="http://schemas.openxmlformats.org/officeDocument/2006/relationships" name="Net Income per Common Share - A" sheetId="35" state="visible" r:id="rId35"/>
    <sheet xmlns:r="http://schemas.openxmlformats.org/officeDocument/2006/relationships" name="Segment Information Net Sales b" sheetId="36" state="visible" r:id="rId36"/>
    <sheet xmlns:r="http://schemas.openxmlformats.org/officeDocument/2006/relationships" name="Segment Information Segment Pro" sheetId="37" state="visible" r:id="rId37"/>
    <sheet xmlns:r="http://schemas.openxmlformats.org/officeDocument/2006/relationships" name="Segment Information - Net Incom" sheetId="38" state="visible" r:id="rId38"/>
    <sheet xmlns:r="http://schemas.openxmlformats.org/officeDocument/2006/relationships" name="Stockholders' Equity - Addition" sheetId="39" state="visible" r:id="rId39"/>
    <sheet xmlns:r="http://schemas.openxmlformats.org/officeDocument/2006/relationships" name="Fair Value Measurements - Finan" sheetId="40" state="visible" r:id="rId40"/>
    <sheet xmlns:r="http://schemas.openxmlformats.org/officeDocument/2006/relationships" name="Fair Value Measurements - Addit"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Income Taxes Income Taxes (Deta" sheetId="44" state="visible" r:id="rId44"/>
    <sheet xmlns:r="http://schemas.openxmlformats.org/officeDocument/2006/relationships" name="Subsequent Events (Detail)" sheetId="45" state="visible" r:id="rId45"/>
  </sheets>
  <definedNames/>
  <calcPr calcId="124519" fullCalcOnLoad="1"/>
</workbook>
</file>

<file path=xl/sharedStrings.xml><?xml version="1.0" encoding="utf-8"?>
<sst xmlns="http://schemas.openxmlformats.org/spreadsheetml/2006/main" uniqueCount="356">
  <si>
    <t>Document and Entity Information - shares</t>
  </si>
  <si>
    <t>9 Months Ended</t>
  </si>
  <si>
    <t>Apr. 30, 2019</t>
  </si>
  <si>
    <t>May 21, 2019</t>
  </si>
  <si>
    <t>Entity Information [Line Items]</t>
  </si>
  <si>
    <t>Document Type</t>
  </si>
  <si>
    <t>10-Q</t>
  </si>
  <si>
    <t>Amendment Flag</t>
  </si>
  <si>
    <t>false</t>
  </si>
  <si>
    <t>Document Period End Date</t>
  </si>
  <si>
    <t>Apr. 30,
		2019</t>
  </si>
  <si>
    <t>Document Fiscal Year Focus</t>
  </si>
  <si>
    <t>2019</t>
  </si>
  <si>
    <t>Document Fiscal Period Focus</t>
  </si>
  <si>
    <t>Q3</t>
  </si>
  <si>
    <t>Trading Symbol</t>
  </si>
  <si>
    <t>BRC</t>
  </si>
  <si>
    <t>Entity Registrant Name</t>
  </si>
  <si>
    <t>BRADY CORP</t>
  </si>
  <si>
    <t>Entity Central Index Key</t>
  </si>
  <si>
    <t>0000746598</t>
  </si>
  <si>
    <t>Current Fiscal Year End Date</t>
  </si>
  <si>
    <t>--07-31</t>
  </si>
  <si>
    <t>Entity Filer Category</t>
  </si>
  <si>
    <t>Large Accelerated Filer</t>
  </si>
  <si>
    <t>Entity Emerging Growth Company</t>
  </si>
  <si>
    <t>Entity Small Business</t>
  </si>
  <si>
    <t>Class A nonvoting common stock</t>
  </si>
  <si>
    <t>Entity Common Stock, Shares Outstanding</t>
  </si>
  <si>
    <t>Class B voting common stock</t>
  </si>
  <si>
    <t>CONDENSED CONSOLIDATED BALANCE SHEETS - USD ($) $ in Thousands</t>
  </si>
  <si>
    <t>Jul. 31, 2018</t>
  </si>
  <si>
    <t>Current assets:</t>
  </si>
  <si>
    <t>Cash and cash equivalents</t>
  </si>
  <si>
    <t>Accounts receivable—net</t>
  </si>
  <si>
    <t>Inventories</t>
  </si>
  <si>
    <t>Prepaid expenses and other current assets</t>
  </si>
  <si>
    <t>Total current assets</t>
  </si>
  <si>
    <t>Property, plant and equipment—net</t>
  </si>
  <si>
    <t>Goodwill</t>
  </si>
  <si>
    <t>Other intangible assets</t>
  </si>
  <si>
    <t>Deferred income taxes</t>
  </si>
  <si>
    <t>Other</t>
  </si>
  <si>
    <t>Total</t>
  </si>
  <si>
    <t>Current liabilities:</t>
  </si>
  <si>
    <t>Accounts payable</t>
  </si>
  <si>
    <t>Wages and amounts withheld from employees</t>
  </si>
  <si>
    <t>Taxes, other than income taxes</t>
  </si>
  <si>
    <t>Accrued income taxes</t>
  </si>
  <si>
    <t>Other current liabilities</t>
  </si>
  <si>
    <t>Total current liabilities</t>
  </si>
  <si>
    <t>Long-term obligations</t>
  </si>
  <si>
    <t>Other liabilities</t>
  </si>
  <si>
    <t>Total liabilities</t>
  </si>
  <si>
    <t>Stockholders’ equity:</t>
  </si>
  <si>
    <t>Class A nonvoting common stock—Issued 51,261,487 shares, and outstanding 49,284,372 and 48,393,617 shares, respectively</t>
  </si>
  <si>
    <t>Class B voting common stock—Issued and outstanding, 3,538,628 shares</t>
  </si>
  <si>
    <t>Additional paid-in capital</t>
  </si>
  <si>
    <t>Retained earnings</t>
  </si>
  <si>
    <t>Treasury stock—1,977,115 and 2,867,870 shares, respectively, of Class A nonvoting common stock, at cost</t>
  </si>
  <si>
    <t>Accumulated other comprehensive loss</t>
  </si>
  <si>
    <t>Total stockholders’ equity</t>
  </si>
  <si>
    <t>CONDENSED CONSOLIDATED BALANCE SHEETS (Parenthetical) - shares</t>
  </si>
  <si>
    <t>Common stock, shares issued</t>
  </si>
  <si>
    <t>Common stock, shares outstanding</t>
  </si>
  <si>
    <t>Treasury stock, shares</t>
  </si>
  <si>
    <t>CONDENSED CONSOLIDATED STATEMENTS OF INCOME - USD ($) shares in Thousands, $ in Thousands</t>
  </si>
  <si>
    <t>3 Months Ended</t>
  </si>
  <si>
    <t>Apr. 30, 2018</t>
  </si>
  <si>
    <t>Net sales</t>
  </si>
  <si>
    <t>Cost of goods sold</t>
  </si>
  <si>
    <t>Gross margin</t>
  </si>
  <si>
    <t>Operating expenses:</t>
  </si>
  <si>
    <t>Research and development</t>
  </si>
  <si>
    <t>Selling, general and administrative</t>
  </si>
  <si>
    <t>Total operating expenses</t>
  </si>
  <si>
    <t>Operating income</t>
  </si>
  <si>
    <t>Other income (expense):</t>
  </si>
  <si>
    <t>Investment and other income</t>
  </si>
  <si>
    <t>Interest expense</t>
  </si>
  <si>
    <t>Income before income taxes</t>
  </si>
  <si>
    <t>Income tax expense</t>
  </si>
  <si>
    <t>Net income</t>
  </si>
  <si>
    <t>Weighted average common shares outstanding (in thousands):</t>
  </si>
  <si>
    <t>Basic</t>
  </si>
  <si>
    <t>Diluted</t>
  </si>
  <si>
    <t>Earnings Per Share</t>
  </si>
  <si>
    <t>Net earnings per share, basic</t>
  </si>
  <si>
    <t>Net earnings per share, diluted</t>
  </si>
  <si>
    <t>Dividends</t>
  </si>
  <si>
    <t>CONDENSED CONSOLIDATED STATEMENTS OF COMPREHENSIVE INCOME - USD ($) $ in Thousands</t>
  </si>
  <si>
    <t>Statement of Comprehensive Income [Abstract]</t>
  </si>
  <si>
    <t>Foreign currency translation adjustments</t>
  </si>
  <si>
    <t>Cash flow hedges:</t>
  </si>
  <si>
    <t>Net gain recognized in other comprehensive loss</t>
  </si>
  <si>
    <t>Reclassification adjustment for (gains) losses included in net income</t>
  </si>
  <si>
    <t>Total cash flow hedges</t>
  </si>
  <si>
    <t>Pension and other post-retirement benefits:</t>
  </si>
  <si>
    <t>Net (loss) gain recognized in other comprehensive loss</t>
  </si>
  <si>
    <t>Actuarial gain amortization</t>
  </si>
  <si>
    <t>Total pension and other post-retirement benefits</t>
  </si>
  <si>
    <t>Other comprehensive loss, before tax</t>
  </si>
  <si>
    <t>Income tax expense related to items of other comprehensive loss</t>
  </si>
  <si>
    <t>Other comprehensive loss, net of tax</t>
  </si>
  <si>
    <t>Comprehensive Income [Member]</t>
  </si>
  <si>
    <t>Comprehensive income</t>
  </si>
  <si>
    <t>CONDENSED CONSOLIDATED STATEMENTS OF CASH FLOWS - USD ($) $ in Thousands</t>
  </si>
  <si>
    <t>Operating activities:</t>
  </si>
  <si>
    <t>Adjustments to reconcile net income to net cash provided by operating activities:</t>
  </si>
  <si>
    <t>Depreciation and amortization</t>
  </si>
  <si>
    <t>Non-cash portion of stock-based compensation expense</t>
  </si>
  <si>
    <t>Changes in operating assets and liabilities (net of effects of business acquisitions/divestitures):</t>
  </si>
  <si>
    <t>Accounts receivable</t>
  </si>
  <si>
    <t>Prepaid expenses and other assets</t>
  </si>
  <si>
    <t>Accounts payable and other liabilities</t>
  </si>
  <si>
    <t>Income taxes</t>
  </si>
  <si>
    <t>Net cash provided by operating activities</t>
  </si>
  <si>
    <t>Investing activities:</t>
  </si>
  <si>
    <t>Purchases of property, plant and equipment</t>
  </si>
  <si>
    <t>Net cash used in investing activities</t>
  </si>
  <si>
    <t>Financing activities:</t>
  </si>
  <si>
    <t>Payments of Dividends</t>
  </si>
  <si>
    <t>Proceeds from exercise of stock options</t>
  </si>
  <si>
    <t>Proceeds from borrowing on credit facilities</t>
  </si>
  <si>
    <t>Repayment of borrowing on credit facilities</t>
  </si>
  <si>
    <t>Net cash used in financing activities</t>
  </si>
  <si>
    <t>Effect of exchange rate changes on cash</t>
  </si>
  <si>
    <t>Net increase (decrease) in cash and cash equivalents</t>
  </si>
  <si>
    <t>Cash and cash equivalents, beginning of period</t>
  </si>
  <si>
    <t>Cash and cash equivalents, end of period</t>
  </si>
  <si>
    <t>Basis of Presentation</t>
  </si>
  <si>
    <t>Text Block [Abstract]</t>
  </si>
  <si>
    <t>NOTE A — 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April 30, 2019 and July 31, 2018 , its results of operations and comprehensive income for the three and nine months ended April 30, 2019 and 2018 , and cash flows for the nine months ended April 30, 2019 and 2018 . The condensed consolidated balance sheet as of July 31, 2018 ,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8 .</t>
  </si>
  <si>
    <t>New Accounting Pronouncements (Notes)</t>
  </si>
  <si>
    <t>New Accounting Pronouncements, Policy [Policy Text Block]</t>
  </si>
  <si>
    <t>New Accounting Pronouncements In August 2017, the Financial Accounting Standards Board ("FASB") issued Accounting Standards Update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is new guidance will require a modified retrospective adoption approach to existing hedging relationships as of the adoption date. The Company is currently evaluating the impact of this update on its consolidated financial statements and disclosure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e Company has not adopted this guidance, which will only impact the Company's consolidated financial statements if there is a future impairment of goodwill. In February 2016, the FASB issued ASU 2016-02, "Leases," which replaces the current lease accounting standards. The update requires, among other items, lessees to recognize the assets and liabilities that arise from most leases on the balance sheet and disclose key information about leasing arrangements. This guidance is effective for annual periods beginning after December 15, 2018, and interim periods within those annual periods. The ASU allows for either a full-retrospective or a modified-retrospective approach and early adoption is permitted. In July 2018, the FASB approved an optional transition method to allow companies to apply the new lease standard as of the adoption date and recognize a cumulative-effect adjustment to beginning retained earnings in the period of adoption. The Company has formed a team to implement the new lease standard and has implemented a third-party software program to track and store its leases. The implementation team has been evaluating the Company’s global lease portfolio, determining the reporting requirements of the new standard, and is in the process of implementing changes to its processes and internal controls to support lease accounting and disclosure requirements. The Company expects to record right-of-use assets and lease liabilities as a result of the new lease standard; however, it is still evaluating the magnitude of the impact on its consolidated financial statements. The Company plans to adopt the new standard effective August 1, 2019 using the optional transition method. In May 2014, the FASB issued ASU 2014-09, "Revenue from Contracts with Customers" ("Topic 606"), which eliminates the transaction and industry-specific revenue recognition guidance and replaced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The Company adopted ASU 2014-09 (and related updates) effective August 1, 2018 using the modified retrospective method to apply this guidance to all contracts at the date of initial application. Results for reporting periods beginning after August 1, 2018 are presented under Topic 606, while comparative prior period amounts have not been restated and continue to be presented under accounting standards in effect in those periods. The results of applying Topic 606 were not material to the Company's consolidated financial condition, results of operations, cash flows, business processes, controls, or systems. Upon adoption, the Company recorded a cumulative adjustment to the opening balance of retained earnings as of August 1, 2018, which resulted in a decrease to retained earnings of $2,137 , net of tax. The adjustment was primarily due to a change in timing of when revenue and the related costs for certain extended service-type warranties are recognized, as required per Topic 606. Refer to Note C "Revenue Recognition" for additional information and required disclosures under the new standard.</t>
  </si>
  <si>
    <t>Revenue Recognition Revenue Recognition (Notes)</t>
  </si>
  <si>
    <t>Revenue Recognition [Abstract]</t>
  </si>
  <si>
    <t>Revenue Recognition, Policy [Policy Text Block]</t>
  </si>
  <si>
    <t>Revenue Recognition The Company’s revenues are primarily from the sale of identification solutions and workplace safety products that are shipped and billed to customers. All revenue is from contracts with customers and is included in "Net sales" on the condensed consolidated statements of income. The Company considers the purchase orders, which in some cases are governed by master sales or distributor agreements, to be its contracts with customers. For each contract, the Company considers the commitment to transfer products, each of which is distinct, to be its identified performance obligations. Timing The majority of the Company's revenue is earned and recognized at a point in time through ship-and-bill performance obligations, when control of the product is transferred to the customer, which typically occurs upon shipment or delivery to the customer, depending on freight terms. To determine when control has transferred, the Company considers if there is a present right to payment; and if legal title, physical possession, and the significant risks and rewards of ownership of the asset has transferred to the customer. Once a product has shipped or has been delivered, the customer is able to direct the use of, and obtain substantially all of the remaining benefits from, the asset. Measurement Revenue is measured as the amount of consideration the Company expects to be entitled to in exchange for the transfer of product, which is generally the price stated in the contract specific for each item sold, adjusted for the value of expected returns, discounts, rebates, or other allowances offered to the Company's customers as a reduction of the transaction price. Certain discounts and price assurances are fixed and known at the time of sale. Expected returns and other allowances are variable and are estimated using the expected value method based upon historical experience. Rebates offered to customers are retrospective and typically defined in the master sales or distributor agreements, and therefore are recorded using the most likely amount method based on the terms of the contract. Estimated amounts are included in the transaction price to the extent it is probable that a significant reversal of cumulative revenue recognized will not occur when the uncertainty associated with the variable consideration is resolved. Payment Terms While the Company’s standard payment terms are net 30 days, the specific payment terms and conditions in its customer contracts vary. In some cases, customers pay for their goods at time of shipment or upon delivery; in other cases, after appropriate credit evaluation, an open credit line is granted and payment is due in arrears. Contracts with payment in arrears are recognized in the condensed consolidated balance sheet as accounts receivable. Warranties The Company offers standard warranty coverage on substantially all products that it sells, and accounts for this standard warranty coverage as an assurance warranty. As such, no transaction price is allocated to the standard warranty, and the Company records a liability for product warranty obligations at the time of sale to a customer based upon historical warranty experience. The Company also sells extended warranty coverage for certain products, which it accounts for as service warranties. In most cases, the extended service warranty is included with the purchase of the product. In applying Topic 606, the Company considers the extended service warranty to be a separate performance obligation in the contract and allocates a portion of the transaction price to the service warranty based on the estimated stand-alone selling price. Under Topic 606, the extended warranty transaction price is initially recorded as deferred revenue on the consolidated balance sheet and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The balance of contract liabilities as of April 30, 2019 , was $2,791 . This also represents the amount of unsatisfied performance obligations related to contracts that extend beyond one year. Of this amount, the Company expects to recognize 48% by the end of fiscal 2020, an additional 25% by the end of fiscal 2021, and the balance thereafter. Upon adoption of Topic 606, at the beginning of fiscal 2019, the contract liability balance was $2,796 . The current portion of contract liabilities and the non-current portion are included in “Other current liabilities” and “Other liabilities," respectively, on the consolidated balance sheet. During the three and nine months ended April 30, 2019 , the Company recognized revenue of $315 and $937 , respectively, that was included in the contract liability balance at the beginning of the period, which was from the amortization of extended service warranties. Practical Expedients With the exception of the performance obligations related to the extended service warranties, the Company's contracts have an original expected duration of one year or less. As a result, the Company has elected to use the practical expedient to not disclose its remaining performance obligations for contracts that have an original expected length of one year or less. The Company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As the Company’s product sale contracts and standard payment terms have a duration of less than one year, it uses the practical expedient applicable to such contracts and does not consider the time value of money. Sales, use, value-add and other similar taxes assessed by governmental authorities and collected concurrent with revenue-producing activities are excluded from revenue. The Company accounts for shipping and handling activities that occur after control of the related products transfers to the customer as fulfillment activities and are therefore recognized as revenue at time of shipping. The Company expenses incremental direct costs of obtaining a contract (e.g., sales commissions) when incurred because the amortization period is generally twelve months or less. Contract costs are expensed in "Selling, general, and administrative expenses" on the condensed consolidated statements of income. Refer to Note H, "Segment Information," for the Company's disaggregated revenue disclosure.</t>
  </si>
  <si>
    <t>Additional Balance Sheet Information (Notes)</t>
  </si>
  <si>
    <t>Additional Balance Sheet Information [Abstract]</t>
  </si>
  <si>
    <t>Supplemental Balance Sheet Disclosures [Text Block]</t>
  </si>
  <si>
    <t>Additional Balance Sheet Information Inventories Inventories as of April 30, 2019 , and July 31, 2018 , consisted of the following: April 30, 2019 July 31, 2018 Finished products $ 76,117 $ 73,133 Work-in-process 22,240 19,903 Raw materials and supplies 21,538 20,035 Total inventories $ 119,895 $ 113,071 Property, plant and equipment Property, plant and equipment is presented net of accumulated depreciation in the amount of $274,476 and $280,778 as of April 30, 2019 , and July 31, 2018 , respectively.</t>
  </si>
  <si>
    <t>Goodwill and Intangible Assets</t>
  </si>
  <si>
    <t>Other Intangible Assets Other intangible assets include patents, trademarks, and customer relationships with finite lives being amortized in accordance with the accounting guidance for other intangible assets. The Company also has unamortized indefinite-lived trademarks that are classified as other intangible assets. The net book value of these assets was as follows: April 30, 2019 July 31, 2018 Weighted Average Amortization Period (Years) Gross Carrying Amount Accumulated Amortization Net Book Value Weighted Average Amortization Period (Years) Gross Carrying Amount Accumulated Amortization Net Book Value Amortized other intangible assets: Customer relationships and other 8 $ 52,203 $ (33,487 ) $ 18,716 9 $ 61,944 $ (38,872 ) $ 23,072 Unamortized other intangible assets: Trademarks N/A 19,419 — 19,419 N/A 19,516 — 19,516 Total $ 71,622 $ (33,487 ) $ 38,135 $ 81,460 $ (38,872 ) $ 42,588 Amortization expense of intangible assets was $1,443 and $ 1,620 for the three months ended April 30, 2019 and 2018 , respectively, and $4,314 and $4,930 for the nine months ended April 30, 2019 and 2018 , respectively. The amortization over each of the next five fiscal years is projected to be $ 5,708 , $ 5,183 , $ 5,144 , $ 5,002 and $ 2,025 for the fiscal years ending July 31, 2019 , 2020 , 2021 , 2022 and 2023 , respectively.</t>
  </si>
  <si>
    <t>Accumulated Other Comprehensive Loss Other Comprehensive Income (Loss)</t>
  </si>
  <si>
    <t>Other Comprehensive Income (Loss), Tax [Abstract]</t>
  </si>
  <si>
    <t>Comprehensive Income (Loss) Note</t>
  </si>
  <si>
    <t>NOTE F — Accumulated Other 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nine months ended April 30, 2019 : Unrealized gain on cash flow hedges Unamortized gain on post-retirement plans Foreign currency translation adjustments Accumulated other comprehensive loss Beginning balance, July 31, 2018 $ 863 $ 3,302 $ (60,566 ) $ (56,401 ) Other comprehensive income (loss) before reclassification 233 (169 ) (11,252 ) (11,188 ) Amounts reclassified from accumulated other comprehensive loss (434 ) (423 ) — (857 ) Ending balance, April 30, 2019 $ 662 $ 2,710 $ (71,818 ) $ (68,446 ) The increase in accumulated other comprehensive loss as of April 30, 2019 , compared to July 31, 2018 , was primarily due to the appreciation of the U.S. dollar against certain other currencies during the nine-month period. The foreign currency translation adjustments column in the table above includes the impact of foreign currency translation, including foreign currency translation on long-term intercompany notes and net investment hedges, net of tax. Of the total $857 in amounts reclassified from accumulated other comprehensive loss, the $434 gain on cash flow hedges was reclassified into cost of goods sold, and the $423 gain on post-retirement plans was reclassified into investment and other income on the condensed consolidated statement of income for the nine months ended April 30, 2019 . The changes in accumulated other comprehensive loss by component, net of tax, for the nine months ended April 30, 2018 , were as follows: Unrealized gain on cash flow hedges Unamortized gain on post-retirement plans Foreign currency translation adjustments Accumulated other comprehensive loss Beginning balance, July 31, 2017 $ 109 $ 2,620 $ (47,411 ) $ (44,682 ) Other comprehensive (loss) income before reclassification (124 ) 414 (3,630 ) (3,340 ) Amounts reclassified from accumulated other comprehensive loss 310 (434 ) — (124 ) Ending balance, April 30, 2018 $ 295 $ 2,600 $ (51,041 ) $ (48,146 ) The increase in accumulated other comprehensive loss as of April 30, 2018 , compared to July 31, 2017 , was primarily due to the appreciation of the U.S. dollar against certain other currencies during the nine-month period. The foreign currency translation adjustments column in the table above includes the impact of foreign currency translation, including foreign currency translation on long-term intercompany notes and net investment hedges, net of tax. Of the total $124 in amounts reclassified from accumulated other comprehensive loss, the $310 loss on cash flow hedges was reclassified into cost of goods sold, and the $434 gain on post-retirement plans was reclassified into selling, general and administrative expenses ("SG&amp;A") on the condensed consolidated statement of income for the nine months ended April 30, 2018 . The following table illustrates the income tax expense on the components of other comprehensive loss for the three and nine months ended April 30, 2019 and 2018 : Three months ended April 30, Nine months ended April 30, 2019 2018 2019 2018 Income tax expense related to items of other comprehensive loss: Cash flow hedges $ 38 $ (262 ) $ — $ (379 ) Pension and other post-retirement benefits — — — (178 ) Other income tax adjustments and currency translation (386 ) (718 ) (610 ) (81 ) Income tax expense related to items of other comprehensive loss $ (348 ) $ (980 ) $ (610 ) $ (638 )</t>
  </si>
  <si>
    <t>Net Income per Common Share</t>
  </si>
  <si>
    <t>Earnings Per Share [Abstract]</t>
  </si>
  <si>
    <t>Net Income per Common Share Reconciliations of the numerator and denominator of the basic and diluted per share computations for the Company’s Class A and Class B common stock are summarized as follows: Three months ended April 30, Nine months ended April 30, 2019 2018 2019 2018 Numerator: Income (Numerator for basic and diluted Class A Nonvoting Common Share) $ 34,781 $ 26,000 $ 94,645 $ 56,109 Less: Preferential dividends — — (815 ) (799 ) Preferential dividends on dilutive stock options — — (13 ) (16 ) Numerator for basic and diluted income per Class B Voting Common Share $ 34,781 $ 26,000 $ 93,817 $ 55,294 Denominator: (in thousands) Denominator for basic income per share for both Class A and Class B 52,766 51,747 52,499 51,628 Plus: Effect of dilutive stock options and restricted stock units 714 982 716 982 Denominator for diluted income per share for both Class A and Class B 53,480 52,729 53,215 52,610 Net Income per Class A Nonvoting Common Share: Basic $ 0.66 $ 0.50 $ 1.80 $ 1.09 Diluted $ 0.65 $ 0.49 $ 1.78 $ 1.07 Net Income per Class B Voting Common Share: Basic $ 0.66 $ 0.50 $ 1.79 $ 1.07 Diluted $ 0.65 $ 0.49 $ 1.76 $ 1.05 Options to purchase 269,606 and 675,329 shares of Class A Nonvoting Common Stock for the three months ended April 30, 2019 and 2018 , respectively, and 407,477 and 705,843 shares for the nine months ended April 30, 2019 and 2018 , respectively, were not included in the computation of diluted net income per share because the option exercise price was greater than the average market price of the common shares and, therefore, the effect would have been anti-dilutive.</t>
  </si>
  <si>
    <t>Segment Information</t>
  </si>
  <si>
    <t>Segment Reporting [Abstract]</t>
  </si>
  <si>
    <t>Segment Information The Company is organized and managed on a global basis within three operating segments, Identification Solutions, Workplace Safety,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 evaluates short-term segment performance based on segment profit and customer sales. Interest expense, investment and other income, income taxes, and certain corporate administrative expenses are excluded when evaluating segment performance. Net sales by segment and geographic region for the three and nine months ended April 30, 2019 and 2018 is as follows: Three months ended April 30, Nine months ended April 30, 2019 2018 2019 2018 Net sales: ID Solutions Americas $ 143,557 $ 139,061 $ 427,671 $ 412,271 Europe 48,984 51,248 145,094 147,623 Asia 21,438 21,845 68,518 68,397 Total $ 213,979 $ 212,154 $ 641,283 $ 628,291 Workplace Safety Americas $ 25,778 $ 28,790 $ 74,861 $ 81,747 Europe 38,372 44,846 113,816 129,887 Australia 11,616 12,631 35,407 36,427 Total $ 75,766 $ 86,267 $ 224,084 $ 248,061 Total Company Americas $ 169,335 $ 167,851 $ 502,532 $ 494,018 Europe 87,356 96,094 258,910 277,510 Asia-Pacific 33,054 34,476 103,925 104,824 Total $ 289,745 $ 298,421 $ 865,367 $ 876,352 Segment profit for the three and nine months ended April 30, 2019 and 2018 is as follows: Three months ended April 30, Nine months ended April 30, 2019 2018 2019 2018 Segment profit: ID Solutions $ 39,892 $ 36,970 $ 119,311 $ 106,896 Workplace Safety 6,099 7,537 16,301 21,037 Total Company $ 45,991 $ 44,507 $ 135,612 $ 127,933 The following is a reconciliation of segment profit to income before income taxes for the three and nine months ended April 30, 2019 and 2018 : Three months ended April 30, Nine months ended April 30, 2019 2018 2019 2018 Total profit from reportable segments $ 45,991 $ 44,507 $ 135,612 $ 127,933 Unallocated amounts: Administrative costs (6,370 ) (6,798 ) (19,339 ) (20,017 ) Investment and other income 2,065 31 3,425 1,303 Interest expense (708 ) (761 ) (2,137 ) (2,453 ) Income before income taxes $ 40,978 $ 36,979 $ 117,561 $ 106,766</t>
  </si>
  <si>
    <t>Stockholders' Equity</t>
  </si>
  <si>
    <t>Stockholders' Equity Attributable to Parent [Abstract]</t>
  </si>
  <si>
    <t>Stockholders' Equity Note Disclosure [Text Block]</t>
  </si>
  <si>
    <t>Stockholders' Equity The following table illustrates the changes in the balances of each component of stockholders' equity for the three months ended April 30, 2019 : Common Additional Retained Earnings Treasury Accumulated Total Stockholders' Equity Balances at January 31, 2019 $ 548 $ 328,978 $ 588,918 $ (54,498 ) $ (60,565 ) $ 803,381 Net income — — 34,781 — — 34,781 Other comprehensive loss, net of tax — — — — (7,881 ) (7,881 ) Issuance of shares of Class A Common Stock under stock plan — (1,433 ) — 4,415 — 2,982 Stock-based compensation expense — 2,506 — — — 2,506 Cash dividends on Common Stock Class A — $0.21 per share — — (10,473 ) — — (10,473 ) Class B — $0.21 per share — — (752 ) — — (752 ) Balances at April 30, 2019 $ 548 $ 330,051 $ 612,474 $ (50,083 ) $ (68,446 ) $ 824,544 The following table illustrates the changes in the balances of each component of stockholders' equity for the nine months ended April 30, 2019 : Common Additional Retained Earnings Treasury Accumulated Total Stockholders' Equity Balances at July 31, 2018 $ 548 $ 325,631 $ 553,454 $ (71,120 ) $ (56,401 ) $ 752,112 Net income — — 94,645 — — 94,645 Other comprehensive loss, net of tax — — — — (12,045 ) (12,045 ) Issuance of shares of Class A Common Stock under stock plan — (6,100 ) — 24,219 — 18,119 Tax benefit and withholdings from deferred compensation distributions — 209 — — — 209 Stock-based compensation expense — 10,311 — — — 10,311 Purchase of shares of Class A Common Stock — — — (3,182 ) — (3,182 ) Cumulative adjustment for ASU 2014-09, net of tax (Note B) — — (2,137 ) — — (2,137 ) Cash dividends on Common Stock Class A — $0.64 per share — — (31,291 ) — — (31,291 ) Class B — $0.62 per share — — (2,197 ) — — (2,197 ) Balances at April 30, 2019 $ 548 $ 330,051 $ 612,474 $ (50,083 ) $ (68,446 ) $ 824,544 The following table illustrates the changes in the balances of each component of stockholders' equity for the three months ended April 30, 2018 : Common Additional Retained Earnings Treasury Accumulated Total Stockholders' Equity Balances at January 31, 2018 $ 548 $ 325,733 $ 515,872 $ (75,090 ) $ (35,090 ) $ 731,973 Net income — — 26,000 — — 26,000 Other comprehensive loss, net of tax — — — — (13,056 ) (13,056 ) Issuance of shares of Class A Common Stock under stock plan — (16 ) — 77 — 61 Stock-based compensation expense — 1,684 — — — 1,684 Purchase of shares of Class A Common Stock — — — (1,278 ) — (1,278 ) Cash dividends on Common Stock Class A — $0.21 per share — — (10,003 ) — — (10,003 ) Class B — $0.21 per share — — (734 ) — — (734 ) Balances at April 30, 2018 $ 548 $ 327,401 $ 531,135 $ (76,291 ) $ (48,146 ) $ 734,647 The following table illustrates the changes in the balances of each component of stockholders' equity for the nine months ended April 30, 2018 : Common Additional Retained Earnings Treasury Accumulated Total Stockholders' Equity Balances at July 31, 2017 $ 548 $ 322,608 $ 507,136 $ (85,470 ) $ (44,682 ) $ 700,140 Net income — — 56,109 — — 56,109 Other comprehensive loss, net of tax — — — — (3,464 ) (3,464 ) Issuance of shares of Class A Common Stock under stock plan — (3,001 ) — 10,879 — 7,878 Tax benefit and withholdings from deferred compensation distributions — 213 — (422 ) — (209 ) Stock-based compensation expense — 7,581 — — — 7,581 Purchase of shares of Class A Common Stock — — — (1,278 ) — (1,278 ) Cash dividends on Common Stock Class A — $0.62 per share — — (29,970 ) — — (29,970 ) Class B — $0.60 per share — — (2,140 ) — — (2,140 ) Balances at January 31, 2018 $ 548 $ 327,401 $ 531,135 $ (76,291 ) $ (48,146 ) $ 734,647</t>
  </si>
  <si>
    <t>Fair Value Measurements</t>
  </si>
  <si>
    <t>Fair Value Measurements In accordance with fair value accounting guidanc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our financial assets and liabilities that were accounted for at fair value on a recurring basis at April 30, 2019 and July 31, 2018 , according to the valuation techniques the Company used to determine their fair values. Inputs Considered As Quoted Prices in Active Markets for Identical Assets (Level 1) Significant Other Observable Inputs (Level 2) Fair Values Balance Sheet Classifications April 30, 2019 Trading securities $ 15,890 $ — $ 15,890 Other assets Foreign exchange contracts — 532 532 Prepaid expenses and other current assets Total Assets $ 15,890 $ 532 $ 16,422 Foreign exchange contracts $ — $ 10 $ 10 Other current liabilities Total Liabilities $ — $ 10 $ 10 July 31, 2018 Trading securities $ 14,383 $ — $ 14,383 Other assets Foreign exchange contracts — 1,077 1,077 Prepaid expenses and other current assets Total Assets $ 14,383 $ 1,077 $ 15,460 Foreign exchange contracts $ — $ 3 $ 3 Other current liabilities Total Liabilities $ — $ 3 $ 3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J, “Derivatives and Hedging Activities,” for additional information. There have been no transfers of assets or liabilities between the fair value hierarchy levels outlined above during the nine months ended April 30, 2019 . In addition, the Company had no significant measurements of assets or liabilities at fair value on a nonrecurring basis subsequent to their initial recognition during the nine months ended April 30, 2019 . The Company’s financial instruments, other than those presented in the disclosures above, include cash and cash equivalents, accounts receivable, accounts payable, and other liabilities. The fair values of these financial instruments approximated carrying values because of their short-term nature. The estimated fair value of the Company’s short-term and long-term debt obligations based on the quoted market prices for similar issues and on the current rates offered for debt of similar maturities was $52,092 and $55,707 at April 30, 2019 and July 31, 2018 , respectively, as compared to the carrying value of $50,303 and $52,618 at April 30, 2019 and July 31, 2018 , respectively.</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April 30, 2019 and July 31, 2018 , the notional amount of outstanding forward exchange contracts was $ 10,231 and $32,667 , respectively. The Company hedges a portion of known exposures using forward exchange contracts. Main exposures are related to transactions denominated in the Euro, Canadian dollar, and Mexican peso.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income. Cash Flow Hedges 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earnings. As of April 30, 2019 and 2018 , unrealized gains of $815 and $65 have been included in OCI, respectively. Balances are reclassified from OCI to income when the hedged transactions impact income. For the three months ended April 30, 2019 and 2018 , the Company reclassified gains of $292 and losses of $264 from OCI into income, respectively. For the nine months ended April 30, 2019 and 2018 , the Company reclassified gains of $579 and losses of $446 from OCI into income, respectively. At April 30, 2019 , the U.S. dollar equivalent of these outstanding forward foreign exchange contracts totaled $ 6,823 , including contracts to sell Euros and contracts to buy Mexican pesos. Net Investment Hedges The Company has designated €45 million of Euro-denominated senior unsecured notes as net investment hedges to hedge portions of the Company's net investment in European operations. The Company’s foreign denominated debt obligations are valued under a market approach using publicized spot prices. Non-Designated Hedges The Company recognized losses of $6 and $49 for the three and nine months ended April 30, 2019 , respectively, and gains of $9 and $29 for the three and nine months ended April 30, 2018 , respectively, in “Investment and other income” on the condensed consolidated statements of income related to non-designated hedges. Fair values of derivative instruments in the condensed consolidated balance sheets were as follows: Asset Derivatives Liability Derivatives April 30, 2019 July 31, 2018 April 30, 2019 July 31, 2018 Balance Sheet Location Fair Value Balance Sheet Location Fair Value Balance Sheet Location Fair Value Balance Sheet Location Fair Value Derivatives designated as hedging instruments Cash flow hedges Foreign exchange contracts Prepaid expenses and other current assets $ 528 Prepaid expenses and other current assets $ 1,076 Other current liabilities $ — Other current liabilities $ — Net investment hedges Foreign currency denominated debt Prepaid expenses and other current assets — Prepaid expenses and other current assets — Long term obligations 50,332 Long term obligations 52,668 Total derivatives designated as hedging instruments $ 528 $ 1,076 $ 50,332 $ 52,668 Derivatives not designated as hedging instruments Foreign exchange contracts Prepaid expenses and other current assets $ 4 Prepaid expenses and other current assets $ 1 Other current liabilities $ 10 Other current liabilities $ 3 Total derivatives not designated as hedging instruments $ 4 $ 1 $ 10 $ 3</t>
  </si>
  <si>
    <t>Income Taxes</t>
  </si>
  <si>
    <t>Income Taxes [Abstract]</t>
  </si>
  <si>
    <t>Income Tax Disclosure [Text Block]</t>
  </si>
  <si>
    <t>Income Taxes The effective income tax rates for the three and nine months ended April 30, 2019 , were 15.1% and 19.5% , respectively. The Company expects its ongoing annual effective income tax rate to be in the mid-20 percent range based on its current global business mix. The effective income tax rates for the three and nine months ended April 30, 2019 , were lower than the expected income tax rate due to the reversal of certain reserves for uncertain tax positions due to the favorable settlement of such foreign and domestic tax matters, partially offset by an increase in the valuation allowance against foreign tax credit carryforwards. The effective income tax rates for the three and nine months ended April 30, 2018 , were 29.7% and 47.4% , respectively. The income tax rates were significantly impacted by the recognition of additional tax expense of $21,060 primarily due to the enactment of the Tax Cuts and Jobs Act (the "Tax Reform Act") passed in December 2017.</t>
  </si>
  <si>
    <t>Subsequent Events</t>
  </si>
  <si>
    <t>Subsequent Events [Abstract]</t>
  </si>
  <si>
    <t>NOTE M — Subsequent Events On May 21, 2019, the Board of Directors declared a quarterly cash dividend to shareholders of the Company’s Class A and Class B Common Stock of $0.2125 per share payable on July 31, 2019, to shareholders of record at the close of business on July 10, 2019.</t>
  </si>
  <si>
    <t>Additional Balance Sheet Information (Tables)</t>
  </si>
  <si>
    <t>Schedule of Inventory, Current [Table Text Block]</t>
  </si>
  <si>
    <t>Inventories as of April 30, 2019 , and July 31, 2018 , consisted of the following: April 30, 2019 July 31, 2018 Finished products $ 76,117 $ 73,133 Work-in-process 22,240 19,903 Raw materials and supplies 21,538 20,035 Total inventories $ 119,895 $ 113,071</t>
  </si>
  <si>
    <t>Goodwill and Intangible Assets (Tables)</t>
  </si>
  <si>
    <t>Other Intangible Assets</t>
  </si>
  <si>
    <t>The net book value of these assets was as follows: April 30, 2019 July 31, 2018 Weighted Average Amortization Period (Years) Gross Carrying Amount Accumulated Amortization Net Book Value Weighted Average Amortization Period (Years) Gross Carrying Amount Accumulated Amortization Net Book Value Amortized other intangible assets: Customer relationships and other 8 $ 52,203 $ (33,487 ) $ 18,716 9 $ 61,944 $ (38,872 ) $ 23,072 Unamortized other intangible assets: Trademarks N/A 19,419 — 19,419 N/A 19,516 — 19,516 Total $ 71,622 $ (33,487 ) $ 38,135 $ 81,460 $ (38,872 ) $ 42,588</t>
  </si>
  <si>
    <t>Accumulated Other Comprehensive Loss Other Comprehensive Income, Net of Tax (Tables)</t>
  </si>
  <si>
    <t>Schedule of Accumulated Other Comprehensive Income (Loss)</t>
  </si>
  <si>
    <t>The following table illustrates the changes in the balances of each component of accumulated other comprehensive loss, net of tax, for the nine months ended April 30, 2019 : Unrealized gain on cash flow hedges Unamortized gain on post-retirement plans Foreign currency translation adjustments Accumulated other comprehensive loss Beginning balance, July 31, 2018 $ 863 $ 3,302 $ (60,566 ) $ (56,401 ) Other comprehensive income (loss) before reclassification 233 (169 ) (11,252 ) (11,188 ) Amounts reclassified from accumulated other comprehensive loss (434 ) (423 ) — (857 ) Ending balance, April 30, 2019 $ 662 $ 2,710 $ (71,818 ) $ (68,446 )</t>
  </si>
  <si>
    <t>The changes in accumulated other comprehensive loss by component, net of tax, for the nine months ended April 30, 2018 , were as follows: Unrealized gain on cash flow hedges Unamortized gain on post-retirement plans Foreign currency translation adjustments Accumulated other comprehensive loss Beginning balance, July 31, 2017 $ 109 $ 2,620 $ (47,411 ) $ (44,682 ) Other comprehensive (loss) income before reclassification (124 ) 414 (3,630 ) (3,340 ) Amounts reclassified from accumulated other comprehensive loss 310 (434 ) — (124 ) Ending balance, April 30, 2018 $ 295 $ 2,600 $ (51,041 ) $ (48,146 )</t>
  </si>
  <si>
    <t>Other Comprehensive Income, Tax</t>
  </si>
  <si>
    <t>The following table illustrates the income tax expense on the components of other comprehensive loss for the three and nine months ended April 30, 2019 and 2018 : Three months ended April 30, Nine months ended April 30, 2019 2018 2019 2018 Income tax expense related to items of other comprehensive loss: Cash flow hedges $ 38 $ (262 ) $ — $ (379 ) Pension and other post-retirement benefits — — — (178 ) Other income tax adjustments and currency translation (386 ) (718 ) (610 ) (81 ) Income tax expense related to items of other comprehensive loss $ (348 ) $ (980 ) $ (610 ) $ (638 )</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April 30, Nine months ended April 30, 2019 2018 2019 2018 Numerator: Income (Numerator for basic and diluted Class A Nonvoting Common Share) $ 34,781 $ 26,000 $ 94,645 $ 56,109 Less: Preferential dividends — — (815 ) (799 ) Preferential dividends on dilutive stock options — — (13 ) (16 ) Numerator for basic and diluted income per Class B Voting Common Share $ 34,781 $ 26,000 $ 93,817 $ 55,294 Denominator: (in thousands) Denominator for basic income per share for both Class A and Class B 52,766 51,747 52,499 51,628 Plus: Effect of dilutive stock options and restricted stock units 714 982 716 982 Denominator for diluted income per share for both Class A and Class B 53,480 52,729 53,215 52,610 Net Income per Class A Nonvoting Common Share: Basic $ 0.66 $ 0.50 $ 1.80 $ 1.09 Diluted $ 0.65 $ 0.49 $ 1.78 $ 1.07 Net Income per Class B Voting Common Share: Basic $ 0.66 $ 0.50 $ 1.79 $ 1.07 Diluted $ 0.65 $ 0.49 $ 1.76 $ 1.05</t>
  </si>
  <si>
    <t>Segment Information (Tables)</t>
  </si>
  <si>
    <t>Net Sales by Segment and Geographic Region</t>
  </si>
  <si>
    <t>The Company is organized and managed on a global basis within three operating segmen</t>
  </si>
  <si>
    <t>Segment Profit</t>
  </si>
  <si>
    <t>Segment profit for the three and nine months ended April 30, 2019 and 2018 is as follows: Three months ended April 30, Nine months ended April 30, 2019 2018 2019 2018 Segment profit: ID Solutions $ 39,892 $ 36,970 $ 119,311 $ 106,896 Workplace Safety 6,099 7,537 16,301 21,037 Total Company $ 45,991 $ 44,507 $ 135,612 $ 127,933</t>
  </si>
  <si>
    <t>Reconciliation of segment profit to earnings before income taxes</t>
  </si>
  <si>
    <t>The following is a reconciliation of segment profit to income before income taxes for the three and nine months ended April 30, 2019 and 2018 : Three months ended April 30, Nine months ended April 30, 2019 2018 2019 2018 Total profit from reportable segments $ 45,991 $ 44,507 $ 135,612 $ 127,933 Unallocated amounts: Administrative costs (6,370 ) (6,798 ) (19,339 ) (20,017 ) Investment and other income 2,065 31 3,425 1,303 Interest expense (708 ) (761 ) (2,137 ) (2,453 ) Income before income taxes $ 40,978 $ 36,979 $ 117,561 $ 106,766</t>
  </si>
  <si>
    <t>Stockholders' Equity Schedule of Stockholders' Equity (Tables)</t>
  </si>
  <si>
    <t>Schedule of Stockholders' Equity [Abstract]</t>
  </si>
  <si>
    <t>Schedule of Stockholders Equity [Table Text Block]</t>
  </si>
  <si>
    <t>The following table illustrates the changes in the balances of each component of stockholders' equity for the three months ended April 30, 2019 : Common Additional Retained Earnings Treasury Accumulated Total Stockholders' Equity Balances at January 31, 2019 $ 548 $ 328,978 $ 588,918 $ (54,498 ) $ (60,565 ) $ 803,381 Net income — — 34,781 — — 34,781 Other comprehensive loss, net of tax — — — — (7,881 ) (7,881 ) Issuance of shares of Class A Common Stock under stock plan — (1,433 ) — 4,415 — 2,982 Stock-based compensation expense — 2,506 — — — 2,506 Cash dividends on Common Stock Class A — $0.21 per share — — (10,473 ) — — (10,473 ) Class B — $0.21 per share — — (752 ) — — (752 ) Balances at April 30, 2019 $ 548 $ 330,051 $ 612,474 $ (50,083 ) $ (68,446 ) $ 824,544</t>
  </si>
  <si>
    <t>The following table illustrates the changes in the balances of each component of stockholders' equity for the three months ended April 30, 2018 : Common Additional Retained Earnings Treasury Accumulated Total Stockholders' Equity Balances at January 31, 2018 $ 548 $ 325,733 $ 515,872 $ (75,090 ) $ (35,090 ) $ 731,973 Net income — — 26,000 — — 26,000 Other comprehensive loss, net of tax — — — — (13,056 ) (13,056 ) Issuance of shares of Class A Common Stock under stock plan — (16 ) — 77 — 61 Stock-based compensation expense — 1,684 — — — 1,684 Purchase of shares of Class A Common Stock — — — (1,278 ) — (1,278 ) Cash dividends on Common Stock Class A — $0.21 per share — — (10,003 ) — — (10,003 ) Class B — $0.21 per share — — (734 ) — — (734 ) Balances at April 30, 2018 $ 548 $ 327,401 $ 531,135 $ (76,291 ) $ (48,146 ) $ 734,647</t>
  </si>
  <si>
    <t>The following table illustrates the changes in the balances of each component of stockholders' equity for the nine months ended April 30, 2019 : Common Additional Retained Earnings Treasury Accumulated Total Stockholders' Equity Balances at July 31, 2018 $ 548 $ 325,631 $ 553,454 $ (71,120 ) $ (56,401 ) $ 752,112 Net income — — 94,645 — — 94,645 Other comprehensive loss, net of tax — — — — (12,045 ) (12,045 ) Issuance of shares of Class A Common Stock under stock plan — (6,100 ) — 24,219 — 18,119 Tax benefit and withholdings from deferred compensation distributions — 209 — — — 209 Stock-based compensation expense — 10,311 — — — 10,311 Purchase of shares of Class A Common Stock — — — (3,182 ) — (3,182 ) Cumulative adjustment for ASU 2014-09, net of tax (Note B) — — (2,137 ) — — (2,137 ) Cash dividends on Common Stock Class A — $0.64 per share — — (31,291 ) — — (31,291 ) Class B — $0.62 per share — — (2,197 ) — — (2,197 ) Balances at April 30, 2019 $ 548 $ 330,051 $ 612,474 $ (50,083 ) $ (68,446 ) $ 824,544</t>
  </si>
  <si>
    <t>The following table illustrates the changes in the balances of each component of stockholders' equity for the nine months ended April 30, 2018 : Common Additional Retained Earnings Treasury Accumulated Total Stockholders' Equity Balances at July 31, 2017 $ 548 $ 322,608 $ 507,136 $ (85,470 ) $ (44,682 ) $ 700,140 Net income — — 56,109 — — 56,109 Other comprehensive loss, net of tax — — — — (3,464 ) (3,464 ) Issuance of shares of Class A Common Stock under stock plan — (3,001 ) — 10,879 — 7,878 Tax benefit and withholdings from deferred compensation distributions — 213 — (422 ) — (209 ) Stock-based compensation expense — 7,581 — — — 7,581 Purchase of shares of Class A Common Stock — — — (1,278 ) — (1,278 ) Cash dividends on Common Stock Class A — $0.62 per share — — (29,970 ) — — (29,970 ) Class B — $0.60 per share — — (2,140 ) — — (2,140 ) Balances at January 31, 2018 $ 548 $ 327,401 $ 531,135 $ (76,291 ) $ (48,146 ) $ 734,647</t>
  </si>
  <si>
    <t>Fair Value Measurements (Tables)</t>
  </si>
  <si>
    <t>Financial Assets and Liabilities Accounted for at Fair Value on a Recurring Basis</t>
  </si>
  <si>
    <t xml:space="preserve"> Inputs Considered As Quoted Prices in Active Markets for Identical Assets (Level 1) Significant Other Observable Inputs (Level 2) Fair Values Balance Sheet Classifications April 30, 2019 Trading securities $ 15,890 $ — $ 15,890 Other assets Foreign exchange contracts — 532 532 Prepaid expenses and other current assets Total Assets $ 15,890 $ 532 $ 16,422 Foreign exchange contracts $ — $ 10 $ 10 Other current liabilities Total Liabilities $ — $ 10 $ 10 July 31, 2018 Trading securities $ 14,383 $ — $ 14,383 Other assets Foreign exchange contracts — 1,077 1,077 Prepaid expenses and other current assets Total Assets $ 14,383 $ 1,077 $ 15,460 Foreign exchange contracts $ — $ 3 $ 3 Other current liabilities Total Liabilities $ — $ 3 $ 3 </t>
  </si>
  <si>
    <t>Derivatives and Hedging Activities (Tables)</t>
  </si>
  <si>
    <t>Fair Values of Derivative Instruments in Consolidated Balance Sheets</t>
  </si>
  <si>
    <t>Fair values of derivative instruments in the condensed consolidated balance sheets were as follows: Asset Derivatives Liability Derivatives April 30, 2019 July 31, 2018 April 30, 2019 July 31, 2018 Balance Sheet Location Fair Value Balance Sheet Location Fair Value Balance Sheet Location Fair Value Balance Sheet Location Fair Value Derivatives designated as hedging instruments Cash flow hedges Foreign exchange contracts Prepaid expenses and other current assets $ 528 Prepaid expenses and other current assets $ 1,076 Other current liabilities $ — Other current liabilities $ — Net investment hedges Foreign currency denominated debt Prepaid expenses and other current assets — Prepaid expenses and other current assets — Long term obligations 50,332 Long term obligations 52,668 Total derivatives designated as hedging instruments $ 528 $ 1,076 $ 50,332 $ 52,668 Derivatives not designated as hedging instruments Foreign exchange contracts Prepaid expenses and other current assets $ 4 Prepaid expenses and other current assets $ 1 Other current liabilities $ 10 Other current liabilities $ 3 Total derivatives not designated as hedging instruments $ 4 $ 1 $ 10 $ 3</t>
  </si>
  <si>
    <t>Revenue Recognition Revenue Recognition (Details) - USD ($) $ in Thousands</t>
  </si>
  <si>
    <t>Aug. 01, 2018</t>
  </si>
  <si>
    <t>Contract with Customer, Liability</t>
  </si>
  <si>
    <t>Revenue, Remaining Performance Obligation, Expected Timing of Satisfaction, Explanation</t>
  </si>
  <si>
    <t>Of this amount, the Company expects to recognize 48% by the end of fiscal 2020, an additional 25% by the end of fiscal 2021, and the balance thereafter.</t>
  </si>
  <si>
    <t>Deferred Revenue, Revenue Recognized</t>
  </si>
  <si>
    <t>Additional Balance Sheet Information (Details) - USD ($) $ in Thousands</t>
  </si>
  <si>
    <t>Inventory [Line Items]</t>
  </si>
  <si>
    <t>Finished products</t>
  </si>
  <si>
    <t>Work-in-process</t>
  </si>
  <si>
    <t>Raw materials and supplies</t>
  </si>
  <si>
    <t>Total inventories</t>
  </si>
  <si>
    <t>Additional Balance Sheet Information Accumulated Depreciation (Details) - USD ($) $ in Thousands</t>
  </si>
  <si>
    <t>Accumulated depreciation [Abstract]</t>
  </si>
  <si>
    <t>Accumulated Depreciation</t>
  </si>
  <si>
    <t>Goodwill and Intangible Assets - Other Intangibles Assets (Detail) - USD ($) $ in Thousands</t>
  </si>
  <si>
    <t>12 Months Ended</t>
  </si>
  <si>
    <t>Other Intangible Assets [Line Items]</t>
  </si>
  <si>
    <t>Gross Carrying Amount</t>
  </si>
  <si>
    <t>Accumulated Amortization</t>
  </si>
  <si>
    <t>Net Book Value</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and other</t>
  </si>
  <si>
    <t>Weighted Average Amortization Period</t>
  </si>
  <si>
    <t>8 years</t>
  </si>
  <si>
    <t>9 years</t>
  </si>
  <si>
    <t>Trademarks</t>
  </si>
  <si>
    <t>Accumulated Other Comprehensive Loss Schedule of Accumulated Other Comprehensive Income (Loss), Net of Tax (Details) - USD ($) $ in Thousands</t>
  </si>
  <si>
    <t>Accumulated Other Comprehensive Income (Loss) [Line Items]</t>
  </si>
  <si>
    <t>Beginning balance</t>
  </si>
  <si>
    <t>Other comprehensive loss (income) before reclassification</t>
  </si>
  <si>
    <t>Amounts reclassified from accumulated other comprehensive loss</t>
  </si>
  <si>
    <t>Ending balance</t>
  </si>
  <si>
    <t>Unrealized gain on cash flow hedges</t>
  </si>
  <si>
    <t>Unamortized gain on post-retirement plans</t>
  </si>
  <si>
    <t>Accumulated Other Comprehensive Loss Schedule of Other Comprehensive Income (Loss), Tax (Details) - USD ($) $ in Thousands</t>
  </si>
  <si>
    <t>Cash flow hedges</t>
  </si>
  <si>
    <t>Pension and other post-retirement benefits</t>
  </si>
  <si>
    <t>Other income tax adjustments and currency translation</t>
  </si>
  <si>
    <t>Income tax (expense) benefit related to items of other comprehensive income</t>
  </si>
  <si>
    <t>Net Income per Common Share - Reconciliation of Numerator and Denominator of Basic and Diluted Per Share (Detail) - USD ($) $ / shares in Units, shares in Thousands, $ in Thousands</t>
  </si>
  <si>
    <t>Earnings Per Share [Line Items]</t>
  </si>
  <si>
    <t>Denominator for basic earnings per share for both Class A and Class B</t>
  </si>
  <si>
    <t>Plus: Effect of dilutive stock options</t>
  </si>
  <si>
    <t>Denominator for diluted earnings per share for both Class A and Class B</t>
  </si>
  <si>
    <t>Preferential dividends</t>
  </si>
  <si>
    <t>Preferential dividends on dilutive stock options</t>
  </si>
  <si>
    <t>Numerator for basic and diluted earnings per Class B Voting Common Share</t>
  </si>
  <si>
    <t>Net Income per Common Share - Additional Informations (Detail) - shares</t>
  </si>
  <si>
    <t>Common stock of Class A shares excluded from computations of diluted net earnings per share</t>
  </si>
  <si>
    <t>Segment Information Net Sales by Segment and Geographic Area (Details) - USD ($) $ in Thousands</t>
  </si>
  <si>
    <t>Net Sales by Segment and Geographic Area</t>
  </si>
  <si>
    <t>Americas</t>
  </si>
  <si>
    <t>Europe</t>
  </si>
  <si>
    <t>Asia-Pacific</t>
  </si>
  <si>
    <t>ID Solutions</t>
  </si>
  <si>
    <t>ID Solutions | Americas</t>
  </si>
  <si>
    <t>ID Solutions | Europe</t>
  </si>
  <si>
    <t>ID Solutions | Asia-Pacific</t>
  </si>
  <si>
    <t>Workplace Safety</t>
  </si>
  <si>
    <t>Workplace Safety | Americas</t>
  </si>
  <si>
    <t>Workplace Safety | Europe</t>
  </si>
  <si>
    <t>Workplace Safety | Asia-Pacific</t>
  </si>
  <si>
    <t>Segment Information Segment Profit (Details) - USD ($) $ in Thousands</t>
  </si>
  <si>
    <t>Segment profit</t>
  </si>
  <si>
    <t>Segment Information - Net Income Reconciliation (Details) - USD ($) $ in Thousands</t>
  </si>
  <si>
    <t>Segment Reporting, Reconciling Item for Operating Profit (Loss) from Segment to Consolidated [Line Items]</t>
  </si>
  <si>
    <t>Unallocated amounts:</t>
  </si>
  <si>
    <t>Administrative costs</t>
  </si>
  <si>
    <t>Stockholders' Equity - Additional Information (Detail) - USD ($) $ in Thousands</t>
  </si>
  <si>
    <t>Schedule Of Stockholders Equity [Line Items]</t>
  </si>
  <si>
    <t>Issuance of shares of Class A Common Stock under stock plan</t>
  </si>
  <si>
    <t>Tax benefit and withholdings from deferred compensation distributions</t>
  </si>
  <si>
    <t>Adjustments to Additional Paid in Capital, Income Tax Deficiency from Share-based Compensation</t>
  </si>
  <si>
    <t>Stock-based compensation expense</t>
  </si>
  <si>
    <t>Purchase of shares of Class A Common Stock</t>
  </si>
  <si>
    <t>Cumulative adjustment for ASU 2014-09, net of tax (Note B)</t>
  </si>
  <si>
    <t>Cash dividends on Class A common stock</t>
  </si>
  <si>
    <t>Cash dividends on Class B common stock</t>
  </si>
  <si>
    <t>Common Stock</t>
  </si>
  <si>
    <t>Additional Paid-in Capital</t>
  </si>
  <si>
    <t>Retained Earnings</t>
  </si>
  <si>
    <t>Treasury Stock</t>
  </si>
  <si>
    <t>Accumulated Other Comprehensive Loss</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Other Assets [Member]</t>
  </si>
  <si>
    <t>Trading securities</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 USD ($) $ in Thousands</t>
  </si>
  <si>
    <t>Disclosure Fair Value Measurements Additional Information [Abstract]</t>
  </si>
  <si>
    <t>Debt, Fair Value</t>
  </si>
  <si>
    <t>Debt, Carrying Value</t>
  </si>
  <si>
    <t>Derivatives and Hedging Activities - Fair Values of Derivative Instruments in Consolidated Balance Sheets (Detail) - USD ($) $ in Thousands</t>
  </si>
  <si>
    <t>Designated as hedging instruments [Member]</t>
  </si>
  <si>
    <t>Derivatives, Fair Value [Line Items]</t>
  </si>
  <si>
    <t>Asset Derivatives</t>
  </si>
  <si>
    <t>Liability Derivatives</t>
  </si>
  <si>
    <t>Designated as hedging instruments [Member] | Unrealized gain on cash flow hedges | Foreign exchange contract [Member] | Prepaid expenses and other current assets [Member]</t>
  </si>
  <si>
    <t>Designated as hedging instruments [Member] | Unrealized gain on cash flow hedges | Foreign exchange contract [Member] | Other current liabilities [Member]</t>
  </si>
  <si>
    <t>Designated as hedging instruments [Member] | Net investment hedging [Member] | Foreign currency denominated debt [Member] | Prepaid expenses and other current assets [Member]</t>
  </si>
  <si>
    <t>Designated as hedging instruments [Member] | Net investment hedging [Member] | Foreign currency denominated debt [Member] | Long term obligations less current maturities [Member]</t>
  </si>
  <si>
    <t>Not designated as hedging Instruments [Member]</t>
  </si>
  <si>
    <t>Not designated as hedging Instruments [Member] | Foreign exchange contract [Member] | Prepaid expenses and other current assets [Member]</t>
  </si>
  <si>
    <t>Not designated as hedging Instruments [Member] | Foreign exchange contract [Member] | Other current liabilities [Member]</t>
  </si>
  <si>
    <t>Derivatives and Hedging Activities - Additional Information (Detail) $ in Thousands, £ in Millions</t>
  </si>
  <si>
    <t>Apr. 30, 2019USD ($)</t>
  </si>
  <si>
    <t>Apr. 30, 2018USD ($)</t>
  </si>
  <si>
    <t>Jul. 31, 2018USD ($)</t>
  </si>
  <si>
    <t>May 13, 2010GBP (£)</t>
  </si>
  <si>
    <t>Derivative Maturities</t>
  </si>
  <si>
    <t>18 months</t>
  </si>
  <si>
    <t>Derivative, Notional Amount</t>
  </si>
  <si>
    <t>Cash Flow Hedge Gain (Loss) to be Reclassified During Next 12 Months</t>
  </si>
  <si>
    <t>Cash Flow Hedge Gain (Loss) Reclassified to Earnings</t>
  </si>
  <si>
    <t>Total Outstanding Forward Foreign Exchange Contracts</t>
  </si>
  <si>
    <t>Gain (Loss) on Foreign Currency Derivative Instruments Not Designated as Hedging Instruments</t>
  </si>
  <si>
    <t>Senior Unsecured Notes [Member]</t>
  </si>
  <si>
    <t>Derivative, Amount of Hedged Item | £</t>
  </si>
  <si>
    <t>Income Taxes Income Taxes (Details) - USD ($) $ in Thousands</t>
  </si>
  <si>
    <t>Effective Income Tax Rate Reconciliation, Percent</t>
  </si>
  <si>
    <t>15.10%</t>
  </si>
  <si>
    <t>29.70%</t>
  </si>
  <si>
    <t>19.50%</t>
  </si>
  <si>
    <t>47.40%</t>
  </si>
  <si>
    <t>Effective Income Tax Rate Reconciliation, Other Adjustments, Amount</t>
  </si>
  <si>
    <t>Subsequent Events (Detail)</t>
  </si>
  <si>
    <t>May 21, 2019$ / shares</t>
  </si>
  <si>
    <t>Subsequent Event [Member]</t>
  </si>
  <si>
    <t>Subsequent Event [Line Items]</t>
  </si>
  <si>
    <t>Dividend declared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49125192</v>
      </c>
    </row>
    <row r="19" spans="1:3">
      <c r="A19" s="4" t="s">
        <v>29</v>
      </c>
    </row>
    <row r="20" spans="1:3">
      <c r="A20" s="3" t="s">
        <v>4</v>
      </c>
    </row>
    <row r="21" spans="1:3">
      <c r="A21" s="4" t="s">
        <v>28</v>
      </c>
      <c r="C21"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8432</v>
      </c>
      <c r="C3" s="6" t="n">
        <v>181427</v>
      </c>
    </row>
    <row r="4" spans="1:3">
      <c r="A4" s="4" t="s">
        <v>34</v>
      </c>
      <c r="B4" s="5" t="n">
        <v>162094</v>
      </c>
      <c r="C4" s="5" t="n">
        <v>161282</v>
      </c>
    </row>
    <row r="5" spans="1:3">
      <c r="A5" s="4" t="s">
        <v>35</v>
      </c>
      <c r="B5" s="5" t="n">
        <v>119895</v>
      </c>
      <c r="C5" s="5" t="n">
        <v>113071</v>
      </c>
    </row>
    <row r="6" spans="1:3">
      <c r="A6" s="4" t="s">
        <v>36</v>
      </c>
      <c r="B6" s="5" t="n">
        <v>18746</v>
      </c>
      <c r="C6" s="5" t="n">
        <v>15559</v>
      </c>
    </row>
    <row r="7" spans="1:3">
      <c r="A7" s="4" t="s">
        <v>37</v>
      </c>
      <c r="B7" s="5" t="n">
        <v>539167</v>
      </c>
      <c r="C7" s="5" t="n">
        <v>471339</v>
      </c>
    </row>
    <row r="8" spans="1:3">
      <c r="A8" s="4" t="s">
        <v>38</v>
      </c>
      <c r="B8" s="5" t="n">
        <v>99491</v>
      </c>
      <c r="C8" s="5" t="n">
        <v>97945</v>
      </c>
    </row>
    <row r="9" spans="1:3">
      <c r="A9" s="4" t="s">
        <v>39</v>
      </c>
      <c r="B9" s="5" t="n">
        <v>412378</v>
      </c>
      <c r="C9" s="5" t="n">
        <v>419815</v>
      </c>
    </row>
    <row r="10" spans="1:3">
      <c r="A10" s="4" t="s">
        <v>40</v>
      </c>
      <c r="B10" s="5" t="n">
        <v>38135</v>
      </c>
      <c r="C10" s="5" t="n">
        <v>42588</v>
      </c>
    </row>
    <row r="11" spans="1:3">
      <c r="A11" s="4" t="s">
        <v>41</v>
      </c>
      <c r="B11" s="5" t="n">
        <v>7068</v>
      </c>
      <c r="C11" s="5" t="n">
        <v>7582</v>
      </c>
    </row>
    <row r="12" spans="1:3">
      <c r="A12" s="4" t="s">
        <v>42</v>
      </c>
      <c r="B12" s="5" t="n">
        <v>19638</v>
      </c>
      <c r="C12" s="5" t="n">
        <v>17662</v>
      </c>
    </row>
    <row r="13" spans="1:3">
      <c r="A13" s="4" t="s">
        <v>43</v>
      </c>
      <c r="B13" s="5" t="n">
        <v>1115877</v>
      </c>
      <c r="C13" s="5" t="n">
        <v>1056931</v>
      </c>
    </row>
    <row r="14" spans="1:3">
      <c r="A14" s="3" t="s">
        <v>44</v>
      </c>
    </row>
    <row r="15" spans="1:3">
      <c r="A15" s="4" t="s">
        <v>45</v>
      </c>
      <c r="B15" s="5" t="n">
        <v>64584</v>
      </c>
      <c r="C15" s="5" t="n">
        <v>66538</v>
      </c>
    </row>
    <row r="16" spans="1:3">
      <c r="A16" s="4" t="s">
        <v>46</v>
      </c>
      <c r="B16" s="5" t="n">
        <v>52849</v>
      </c>
      <c r="C16" s="5" t="n">
        <v>67619</v>
      </c>
    </row>
    <row r="17" spans="1:3">
      <c r="A17" s="4" t="s">
        <v>47</v>
      </c>
      <c r="B17" s="5" t="n">
        <v>7886</v>
      </c>
      <c r="C17" s="5" t="n">
        <v>8318</v>
      </c>
    </row>
    <row r="18" spans="1:3">
      <c r="A18" s="4" t="s">
        <v>48</v>
      </c>
      <c r="B18" s="5" t="n">
        <v>4378</v>
      </c>
      <c r="C18" s="5" t="n">
        <v>3885</v>
      </c>
    </row>
    <row r="19" spans="1:3">
      <c r="A19" s="4" t="s">
        <v>49</v>
      </c>
      <c r="B19" s="5" t="n">
        <v>48169</v>
      </c>
      <c r="C19" s="5" t="n">
        <v>44567</v>
      </c>
    </row>
    <row r="20" spans="1:3">
      <c r="A20" s="4" t="s">
        <v>50</v>
      </c>
      <c r="B20" s="5" t="n">
        <v>177866</v>
      </c>
      <c r="C20" s="5" t="n">
        <v>190927</v>
      </c>
    </row>
    <row r="21" spans="1:3">
      <c r="A21" s="4" t="s">
        <v>51</v>
      </c>
      <c r="B21" s="5" t="n">
        <v>50303</v>
      </c>
      <c r="C21" s="5" t="n">
        <v>52618</v>
      </c>
    </row>
    <row r="22" spans="1:3">
      <c r="A22" s="4" t="s">
        <v>52</v>
      </c>
      <c r="B22" s="5" t="n">
        <v>63164</v>
      </c>
      <c r="C22" s="5" t="n">
        <v>61274</v>
      </c>
    </row>
    <row r="23" spans="1:3">
      <c r="A23" s="4" t="s">
        <v>53</v>
      </c>
      <c r="B23" s="5" t="n">
        <v>291333</v>
      </c>
      <c r="C23" s="5" t="n">
        <v>304819</v>
      </c>
    </row>
    <row r="24" spans="1:3">
      <c r="A24" s="3" t="s">
        <v>54</v>
      </c>
    </row>
    <row r="25" spans="1:3">
      <c r="A25" s="4" t="s">
        <v>55</v>
      </c>
      <c r="B25" s="5" t="n">
        <v>513</v>
      </c>
      <c r="C25" s="5" t="n">
        <v>513</v>
      </c>
    </row>
    <row r="26" spans="1:3">
      <c r="A26" s="4" t="s">
        <v>56</v>
      </c>
      <c r="B26" s="5" t="n">
        <v>35</v>
      </c>
      <c r="C26" s="5" t="n">
        <v>35</v>
      </c>
    </row>
    <row r="27" spans="1:3">
      <c r="A27" s="4" t="s">
        <v>57</v>
      </c>
      <c r="B27" s="5" t="n">
        <v>330051</v>
      </c>
      <c r="C27" s="5" t="n">
        <v>325631</v>
      </c>
    </row>
    <row r="28" spans="1:3">
      <c r="A28" s="4" t="s">
        <v>58</v>
      </c>
      <c r="B28" s="5" t="n">
        <v>612474</v>
      </c>
      <c r="C28" s="5" t="n">
        <v>553454</v>
      </c>
    </row>
    <row r="29" spans="1:3">
      <c r="A29" s="4" t="s">
        <v>59</v>
      </c>
      <c r="B29" s="5" t="n">
        <v>-50083</v>
      </c>
      <c r="C29" s="5" t="n">
        <v>-71120</v>
      </c>
    </row>
    <row r="30" spans="1:3">
      <c r="A30" s="4" t="s">
        <v>60</v>
      </c>
      <c r="B30" s="5" t="n">
        <v>-68446</v>
      </c>
      <c r="C30" s="5" t="n">
        <v>-56401</v>
      </c>
    </row>
    <row r="31" spans="1:3">
      <c r="A31" s="4" t="s">
        <v>61</v>
      </c>
      <c r="B31" s="5" t="n">
        <v>824544</v>
      </c>
      <c r="C31" s="5" t="n">
        <v>752112</v>
      </c>
    </row>
    <row r="32" spans="1:3">
      <c r="A32" s="4" t="s">
        <v>43</v>
      </c>
      <c r="B32" s="6" t="n">
        <v>1115877</v>
      </c>
      <c r="C32" s="6" t="n">
        <v>105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row>
    <row r="2" spans="1:3">
      <c r="B2" s="2" t="s">
        <v>2</v>
      </c>
      <c r="C2" s="2" t="s">
        <v>68</v>
      </c>
    </row>
    <row r="3" spans="1:3">
      <c r="A3" s="3" t="s">
        <v>147</v>
      </c>
    </row>
    <row r="4" spans="1:3">
      <c r="A4" s="4" t="s">
        <v>179</v>
      </c>
      <c r="B4" s="4" t="s">
        <v>180</v>
      </c>
      <c r="C4" s="4" t="s">
        <v>181</v>
      </c>
    </row>
    <row r="5" spans="1:3">
      <c r="A5" s="4" t="s">
        <v>182</v>
      </c>
      <c r="B5" s="4" t="s">
        <v>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80"/>
  </cols>
  <sheetData>
    <row r="1" spans="1:5">
      <c r="A1" s="1" t="s">
        <v>194</v>
      </c>
      <c r="B1" s="2" t="s">
        <v>67</v>
      </c>
      <c r="D1" s="2" t="s">
        <v>1</v>
      </c>
    </row>
    <row r="2" spans="1:5">
      <c r="B2" s="2" t="s">
        <v>2</v>
      </c>
      <c r="C2" s="2" t="s">
        <v>68</v>
      </c>
      <c r="D2" s="2" t="s">
        <v>2</v>
      </c>
      <c r="E2" s="2" t="s">
        <v>68</v>
      </c>
    </row>
    <row r="3" spans="1:5">
      <c r="A3" s="3" t="s">
        <v>195</v>
      </c>
    </row>
    <row r="4" spans="1:5">
      <c r="A4" s="4" t="s">
        <v>196</v>
      </c>
      <c r="B4" s="4" t="s">
        <v>197</v>
      </c>
      <c r="C4" s="4" t="s">
        <v>198</v>
      </c>
      <c r="D4" s="4" t="s">
        <v>199</v>
      </c>
      <c r="E4" s="4" t="s">
        <v>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07</v>
      </c>
      <c r="B1" s="2" t="s">
        <v>67</v>
      </c>
      <c r="C1" s="2" t="s">
        <v>1</v>
      </c>
    </row>
    <row r="2" spans="1:4">
      <c r="B2" s="2" t="s">
        <v>2</v>
      </c>
      <c r="C2" s="2" t="s">
        <v>2</v>
      </c>
      <c r="D2" s="2" t="s">
        <v>208</v>
      </c>
    </row>
    <row r="3" spans="1:4">
      <c r="A3" s="3" t="s">
        <v>137</v>
      </c>
    </row>
    <row r="4" spans="1:4">
      <c r="A4" s="4" t="s">
        <v>209</v>
      </c>
      <c r="B4" s="6" t="n">
        <v>2791</v>
      </c>
      <c r="C4" s="6" t="n">
        <v>2791</v>
      </c>
      <c r="D4" s="6" t="n">
        <v>2796</v>
      </c>
    </row>
    <row r="5" spans="1:4">
      <c r="A5" s="4" t="s">
        <v>210</v>
      </c>
      <c r="C5" s="4" t="s">
        <v>211</v>
      </c>
    </row>
    <row r="6" spans="1:4">
      <c r="A6" s="4" t="s">
        <v>212</v>
      </c>
      <c r="B6" s="6" t="n">
        <v>315</v>
      </c>
      <c r="C6" s="6" t="n">
        <v>9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3</v>
      </c>
      <c r="B1" s="2" t="s">
        <v>2</v>
      </c>
      <c r="C1" s="2" t="s">
        <v>31</v>
      </c>
    </row>
    <row r="2" spans="1:3">
      <c r="A2" s="3" t="s">
        <v>214</v>
      </c>
    </row>
    <row r="3" spans="1:3">
      <c r="A3" s="4" t="s">
        <v>215</v>
      </c>
      <c r="B3" s="6" t="n">
        <v>76117</v>
      </c>
      <c r="C3" s="6" t="n">
        <v>73133</v>
      </c>
    </row>
    <row r="4" spans="1:3">
      <c r="A4" s="4" t="s">
        <v>216</v>
      </c>
      <c r="B4" s="5" t="n">
        <v>22240</v>
      </c>
      <c r="C4" s="5" t="n">
        <v>19903</v>
      </c>
    </row>
    <row r="5" spans="1:3">
      <c r="A5" s="4" t="s">
        <v>217</v>
      </c>
      <c r="B5" s="5" t="n">
        <v>21538</v>
      </c>
      <c r="C5" s="5" t="n">
        <v>20035</v>
      </c>
    </row>
    <row r="6" spans="1:3">
      <c r="A6" s="4" t="s">
        <v>218</v>
      </c>
      <c r="B6" s="6" t="n">
        <v>119895</v>
      </c>
      <c r="C6" s="6" t="n">
        <v>1130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1</v>
      </c>
    </row>
    <row r="2" spans="1:3">
      <c r="A2" s="4" t="s">
        <v>27</v>
      </c>
    </row>
    <row r="3" spans="1:3">
      <c r="A3" s="4" t="s">
        <v>63</v>
      </c>
      <c r="B3" s="5" t="n">
        <v>51261487</v>
      </c>
      <c r="C3" s="5" t="n">
        <v>51261487</v>
      </c>
    </row>
    <row r="4" spans="1:3">
      <c r="A4" s="4" t="s">
        <v>64</v>
      </c>
      <c r="B4" s="5" t="n">
        <v>49101192</v>
      </c>
      <c r="C4" s="5" t="n">
        <v>48393617</v>
      </c>
    </row>
    <row r="5" spans="1:3">
      <c r="A5" s="4" t="s">
        <v>65</v>
      </c>
      <c r="B5" s="5" t="n">
        <v>2160295</v>
      </c>
      <c r="C5" s="5" t="n">
        <v>2867870</v>
      </c>
    </row>
    <row r="6" spans="1:3">
      <c r="A6" s="4" t="s">
        <v>29</v>
      </c>
    </row>
    <row r="7" spans="1:3">
      <c r="A7" s="4" t="s">
        <v>63</v>
      </c>
      <c r="B7" s="5" t="n">
        <v>3538628</v>
      </c>
      <c r="C7" s="5" t="n">
        <v>3538628</v>
      </c>
    </row>
    <row r="8" spans="1:3">
      <c r="A8" s="4" t="s">
        <v>64</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1</v>
      </c>
    </row>
    <row r="2" spans="1:3">
      <c r="A2" s="3" t="s">
        <v>220</v>
      </c>
    </row>
    <row r="3" spans="1:3">
      <c r="A3" s="4" t="s">
        <v>221</v>
      </c>
      <c r="B3" s="6" t="n">
        <v>274476</v>
      </c>
      <c r="C3" s="6" t="n">
        <v>2807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2</v>
      </c>
      <c r="B1" s="2" t="s">
        <v>67</v>
      </c>
      <c r="D1" s="2" t="s">
        <v>1</v>
      </c>
      <c r="F1" s="2" t="s">
        <v>223</v>
      </c>
    </row>
    <row r="2" spans="1:6">
      <c r="B2" s="2" t="s">
        <v>2</v>
      </c>
      <c r="C2" s="2" t="s">
        <v>68</v>
      </c>
      <c r="D2" s="2" t="s">
        <v>2</v>
      </c>
      <c r="E2" s="2" t="s">
        <v>68</v>
      </c>
      <c r="F2" s="2" t="s">
        <v>31</v>
      </c>
    </row>
    <row r="3" spans="1:6">
      <c r="A3" s="3" t="s">
        <v>224</v>
      </c>
    </row>
    <row r="4" spans="1:6">
      <c r="A4" s="4" t="s">
        <v>225</v>
      </c>
      <c r="B4" s="6" t="n">
        <v>71622</v>
      </c>
      <c r="D4" s="6" t="n">
        <v>71622</v>
      </c>
      <c r="F4" s="6" t="n">
        <v>81460</v>
      </c>
    </row>
    <row r="5" spans="1:6">
      <c r="A5" s="4" t="s">
        <v>226</v>
      </c>
      <c r="B5" s="5" t="n">
        <v>-33487</v>
      </c>
      <c r="D5" s="5" t="n">
        <v>-33487</v>
      </c>
      <c r="F5" s="5" t="n">
        <v>-38872</v>
      </c>
    </row>
    <row r="6" spans="1:6">
      <c r="A6" s="4" t="s">
        <v>227</v>
      </c>
      <c r="B6" s="5" t="n">
        <v>38135</v>
      </c>
      <c r="D6" s="5" t="n">
        <v>38135</v>
      </c>
      <c r="F6" s="6" t="n">
        <v>42588</v>
      </c>
    </row>
    <row r="7" spans="1:6">
      <c r="A7" s="3" t="s">
        <v>228</v>
      </c>
    </row>
    <row r="8" spans="1:6">
      <c r="A8" s="4" t="s">
        <v>229</v>
      </c>
      <c r="B8" s="5" t="n">
        <v>1443</v>
      </c>
      <c r="C8" s="6" t="n">
        <v>1620</v>
      </c>
      <c r="D8" s="5" t="n">
        <v>4314</v>
      </c>
      <c r="E8" s="6" t="n">
        <v>4930</v>
      </c>
    </row>
    <row r="9" spans="1:6">
      <c r="A9" s="4" t="s">
        <v>230</v>
      </c>
      <c r="B9" s="5" t="n">
        <v>5708</v>
      </c>
      <c r="D9" s="5" t="n">
        <v>5708</v>
      </c>
    </row>
    <row r="10" spans="1:6">
      <c r="A10" s="4" t="s">
        <v>231</v>
      </c>
      <c r="B10" s="5" t="n">
        <v>5183</v>
      </c>
      <c r="D10" s="5" t="n">
        <v>5183</v>
      </c>
    </row>
    <row r="11" spans="1:6">
      <c r="A11" s="4" t="s">
        <v>232</v>
      </c>
      <c r="B11" s="5" t="n">
        <v>5144</v>
      </c>
      <c r="D11" s="5" t="n">
        <v>5144</v>
      </c>
    </row>
    <row r="12" spans="1:6">
      <c r="A12" s="4" t="s">
        <v>233</v>
      </c>
      <c r="B12" s="5" t="n">
        <v>5002</v>
      </c>
      <c r="D12" s="5" t="n">
        <v>5002</v>
      </c>
    </row>
    <row r="13" spans="1:6">
      <c r="A13" s="4" t="s">
        <v>234</v>
      </c>
      <c r="B13" s="5" t="n">
        <v>2025</v>
      </c>
      <c r="D13" s="6" t="n">
        <v>2025</v>
      </c>
    </row>
    <row r="14" spans="1:6">
      <c r="A14" s="4" t="s">
        <v>235</v>
      </c>
    </row>
    <row r="15" spans="1:6">
      <c r="A15" s="3" t="s">
        <v>224</v>
      </c>
    </row>
    <row r="16" spans="1:6">
      <c r="A16" s="4" t="s">
        <v>236</v>
      </c>
      <c r="D16" s="4" t="s">
        <v>237</v>
      </c>
      <c r="F16" s="4" t="s">
        <v>238</v>
      </c>
    </row>
    <row r="17" spans="1:6">
      <c r="A17" s="4" t="s">
        <v>225</v>
      </c>
      <c r="B17" s="5" t="n">
        <v>52203</v>
      </c>
      <c r="D17" s="6" t="n">
        <v>52203</v>
      </c>
      <c r="F17" s="6" t="n">
        <v>61944</v>
      </c>
    </row>
    <row r="18" spans="1:6">
      <c r="A18" s="4" t="s">
        <v>226</v>
      </c>
      <c r="B18" s="5" t="n">
        <v>-33487</v>
      </c>
      <c r="D18" s="5" t="n">
        <v>-33487</v>
      </c>
      <c r="F18" s="5" t="n">
        <v>-38872</v>
      </c>
    </row>
    <row r="19" spans="1:6">
      <c r="A19" s="4" t="s">
        <v>227</v>
      </c>
      <c r="B19" s="5" t="n">
        <v>18716</v>
      </c>
      <c r="D19" s="5" t="n">
        <v>18716</v>
      </c>
      <c r="F19" s="5" t="n">
        <v>23072</v>
      </c>
    </row>
    <row r="20" spans="1:6">
      <c r="A20" s="4" t="s">
        <v>239</v>
      </c>
    </row>
    <row r="21" spans="1:6">
      <c r="A21" s="3" t="s">
        <v>224</v>
      </c>
    </row>
    <row r="22" spans="1:6">
      <c r="A22" s="4" t="s">
        <v>225</v>
      </c>
      <c r="B22" s="5" t="n">
        <v>19419</v>
      </c>
      <c r="D22" s="5" t="n">
        <v>19419</v>
      </c>
      <c r="F22" s="5" t="n">
        <v>19516</v>
      </c>
    </row>
    <row r="23" spans="1:6">
      <c r="A23" s="4" t="s">
        <v>226</v>
      </c>
      <c r="B23" s="5" t="n">
        <v>0</v>
      </c>
      <c r="D23" s="5" t="n">
        <v>0</v>
      </c>
      <c r="F23" s="5" t="n">
        <v>0</v>
      </c>
    </row>
    <row r="24" spans="1:6">
      <c r="A24" s="4" t="s">
        <v>227</v>
      </c>
      <c r="B24" s="6" t="n">
        <v>19419</v>
      </c>
      <c r="D24" s="6" t="n">
        <v>19419</v>
      </c>
      <c r="F24" s="6" t="n">
        <v>195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8</v>
      </c>
    </row>
    <row r="3" spans="1:3">
      <c r="A3" s="3" t="s">
        <v>241</v>
      </c>
    </row>
    <row r="4" spans="1:3">
      <c r="A4" s="4" t="s">
        <v>242</v>
      </c>
      <c r="B4" s="6" t="n">
        <v>-56401</v>
      </c>
      <c r="C4" s="6" t="n">
        <v>-44682</v>
      </c>
    </row>
    <row r="5" spans="1:3">
      <c r="A5" s="4" t="s">
        <v>243</v>
      </c>
      <c r="B5" s="5" t="n">
        <v>-11188</v>
      </c>
      <c r="C5" s="5" t="n">
        <v>-3340</v>
      </c>
    </row>
    <row r="6" spans="1:3">
      <c r="A6" s="4" t="s">
        <v>244</v>
      </c>
      <c r="B6" s="5" t="n">
        <v>857</v>
      </c>
      <c r="C6" s="5" t="n">
        <v>-124</v>
      </c>
    </row>
    <row r="7" spans="1:3">
      <c r="A7" s="4" t="s">
        <v>245</v>
      </c>
      <c r="B7" s="5" t="n">
        <v>-68446</v>
      </c>
      <c r="C7" s="5" t="n">
        <v>-48146</v>
      </c>
    </row>
    <row r="8" spans="1:3">
      <c r="A8" s="4" t="s">
        <v>246</v>
      </c>
    </row>
    <row r="9" spans="1:3">
      <c r="A9" s="3" t="s">
        <v>241</v>
      </c>
    </row>
    <row r="10" spans="1:3">
      <c r="A10" s="4" t="s">
        <v>242</v>
      </c>
      <c r="B10" s="5" t="n">
        <v>863</v>
      </c>
      <c r="C10" s="5" t="n">
        <v>109</v>
      </c>
    </row>
    <row r="11" spans="1:3">
      <c r="A11" s="4" t="s">
        <v>243</v>
      </c>
      <c r="B11" s="5" t="n">
        <v>233</v>
      </c>
      <c r="C11" s="5" t="n">
        <v>-124</v>
      </c>
    </row>
    <row r="12" spans="1:3">
      <c r="A12" s="4" t="s">
        <v>244</v>
      </c>
      <c r="B12" s="5" t="n">
        <v>434</v>
      </c>
      <c r="C12" s="5" t="n">
        <v>-310</v>
      </c>
    </row>
    <row r="13" spans="1:3">
      <c r="A13" s="4" t="s">
        <v>245</v>
      </c>
      <c r="B13" s="5" t="n">
        <v>662</v>
      </c>
      <c r="C13" s="5" t="n">
        <v>295</v>
      </c>
    </row>
    <row r="14" spans="1:3">
      <c r="A14" s="4" t="s">
        <v>92</v>
      </c>
    </row>
    <row r="15" spans="1:3">
      <c r="A15" s="3" t="s">
        <v>241</v>
      </c>
    </row>
    <row r="16" spans="1:3">
      <c r="A16" s="4" t="s">
        <v>242</v>
      </c>
      <c r="B16" s="5" t="n">
        <v>-60566</v>
      </c>
      <c r="C16" s="5" t="n">
        <v>-47411</v>
      </c>
    </row>
    <row r="17" spans="1:3">
      <c r="A17" s="4" t="s">
        <v>243</v>
      </c>
      <c r="B17" s="5" t="n">
        <v>-11252</v>
      </c>
      <c r="C17" s="5" t="n">
        <v>-3630</v>
      </c>
    </row>
    <row r="18" spans="1:3">
      <c r="A18" s="4" t="s">
        <v>244</v>
      </c>
      <c r="B18" s="5" t="n">
        <v>0</v>
      </c>
      <c r="C18" s="5" t="n">
        <v>0</v>
      </c>
    </row>
    <row r="19" spans="1:3">
      <c r="A19" s="4" t="s">
        <v>245</v>
      </c>
      <c r="B19" s="5" t="n">
        <v>-71818</v>
      </c>
      <c r="C19" s="5" t="n">
        <v>-51041</v>
      </c>
    </row>
    <row r="20" spans="1:3">
      <c r="A20" s="4" t="s">
        <v>247</v>
      </c>
    </row>
    <row r="21" spans="1:3">
      <c r="A21" s="3" t="s">
        <v>241</v>
      </c>
    </row>
    <row r="22" spans="1:3">
      <c r="A22" s="4" t="s">
        <v>242</v>
      </c>
      <c r="B22" s="5" t="n">
        <v>3302</v>
      </c>
      <c r="C22" s="5" t="n">
        <v>2620</v>
      </c>
    </row>
    <row r="23" spans="1:3">
      <c r="A23" s="4" t="s">
        <v>243</v>
      </c>
      <c r="B23" s="5" t="n">
        <v>-169</v>
      </c>
      <c r="C23" s="5" t="n">
        <v>414</v>
      </c>
    </row>
    <row r="24" spans="1:3">
      <c r="A24" s="4" t="s">
        <v>244</v>
      </c>
      <c r="B24" s="5" t="n">
        <v>423</v>
      </c>
      <c r="C24" s="5" t="n">
        <v>434</v>
      </c>
    </row>
    <row r="25" spans="1:3">
      <c r="A25" s="4" t="s">
        <v>245</v>
      </c>
      <c r="B25" s="6" t="n">
        <v>2710</v>
      </c>
      <c r="C25" s="6" t="n">
        <v>2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7</v>
      </c>
      <c r="D1" s="2" t="s">
        <v>1</v>
      </c>
    </row>
    <row r="2" spans="1:5">
      <c r="B2" s="2" t="s">
        <v>2</v>
      </c>
      <c r="C2" s="2" t="s">
        <v>68</v>
      </c>
      <c r="D2" s="2" t="s">
        <v>2</v>
      </c>
      <c r="E2" s="2" t="s">
        <v>68</v>
      </c>
    </row>
    <row r="3" spans="1:5">
      <c r="A3" s="3" t="s">
        <v>147</v>
      </c>
    </row>
    <row r="4" spans="1:5">
      <c r="A4" s="4" t="s">
        <v>249</v>
      </c>
      <c r="B4" s="6" t="n">
        <v>-38</v>
      </c>
      <c r="C4" s="6" t="n">
        <v>262</v>
      </c>
      <c r="D4" s="6" t="n">
        <v>0</v>
      </c>
      <c r="E4" s="6" t="n">
        <v>379</v>
      </c>
    </row>
    <row r="5" spans="1:5">
      <c r="A5" s="4" t="s">
        <v>250</v>
      </c>
      <c r="B5" s="5" t="n">
        <v>0</v>
      </c>
      <c r="C5" s="5" t="n">
        <v>0</v>
      </c>
      <c r="D5" s="5" t="n">
        <v>0</v>
      </c>
      <c r="E5" s="5" t="n">
        <v>-178</v>
      </c>
    </row>
    <row r="6" spans="1:5">
      <c r="A6" s="4" t="s">
        <v>251</v>
      </c>
      <c r="B6" s="5" t="n">
        <v>-386</v>
      </c>
      <c r="C6" s="5" t="n">
        <v>-718</v>
      </c>
      <c r="D6" s="5" t="n">
        <v>-610</v>
      </c>
      <c r="E6" s="5" t="n">
        <v>-81</v>
      </c>
    </row>
    <row r="7" spans="1:5">
      <c r="A7" s="4" t="s">
        <v>252</v>
      </c>
      <c r="B7" s="6" t="n">
        <v>-348</v>
      </c>
      <c r="C7" s="6" t="n">
        <v>-980</v>
      </c>
      <c r="D7" s="6" t="n">
        <v>-610</v>
      </c>
      <c r="E7" s="6" t="n">
        <v>-6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254</v>
      </c>
    </row>
    <row r="4" spans="1:5">
      <c r="A4" s="4" t="s">
        <v>82</v>
      </c>
      <c r="B4" s="6" t="n">
        <v>34781</v>
      </c>
      <c r="C4" s="6" t="n">
        <v>26000</v>
      </c>
      <c r="D4" s="6" t="n">
        <v>94645</v>
      </c>
      <c r="E4" s="6" t="n">
        <v>56109</v>
      </c>
    </row>
    <row r="5" spans="1:5">
      <c r="A5" s="4" t="s">
        <v>255</v>
      </c>
      <c r="B5" s="5" t="n">
        <v>52766</v>
      </c>
      <c r="C5" s="5" t="n">
        <v>51747</v>
      </c>
      <c r="D5" s="5" t="n">
        <v>52499</v>
      </c>
      <c r="E5" s="5" t="n">
        <v>51628</v>
      </c>
    </row>
    <row r="6" spans="1:5">
      <c r="A6" s="4" t="s">
        <v>256</v>
      </c>
      <c r="B6" s="5" t="n">
        <v>714</v>
      </c>
      <c r="C6" s="5" t="n">
        <v>982</v>
      </c>
      <c r="D6" s="5" t="n">
        <v>716</v>
      </c>
      <c r="E6" s="5" t="n">
        <v>982</v>
      </c>
    </row>
    <row r="7" spans="1:5">
      <c r="A7" s="4" t="s">
        <v>257</v>
      </c>
      <c r="B7" s="5" t="n">
        <v>53480</v>
      </c>
      <c r="C7" s="5" t="n">
        <v>52729</v>
      </c>
      <c r="D7" s="5" t="n">
        <v>53215</v>
      </c>
      <c r="E7" s="5" t="n">
        <v>52610</v>
      </c>
    </row>
    <row r="8" spans="1:5">
      <c r="A8" s="4" t="s">
        <v>27</v>
      </c>
    </row>
    <row r="9" spans="1:5">
      <c r="A9" s="3" t="s">
        <v>254</v>
      </c>
    </row>
    <row r="10" spans="1:5">
      <c r="A10" s="4" t="s">
        <v>87</v>
      </c>
      <c r="B10" s="7" t="n">
        <v>0.66</v>
      </c>
      <c r="C10" s="7" t="n">
        <v>0.5</v>
      </c>
      <c r="D10" s="7" t="n">
        <v>1.8</v>
      </c>
      <c r="E10" s="7" t="n">
        <v>1.09</v>
      </c>
    </row>
    <row r="11" spans="1:5">
      <c r="A11" s="4" t="s">
        <v>88</v>
      </c>
      <c r="B11" s="7" t="n">
        <v>0.65</v>
      </c>
      <c r="C11" s="7" t="n">
        <v>0.49</v>
      </c>
      <c r="D11" s="7" t="n">
        <v>1.78</v>
      </c>
      <c r="E11" s="7" t="n">
        <v>1.07</v>
      </c>
    </row>
    <row r="12" spans="1:5">
      <c r="A12" s="4" t="s">
        <v>29</v>
      </c>
    </row>
    <row r="13" spans="1:5">
      <c r="A13" s="3" t="s">
        <v>254</v>
      </c>
    </row>
    <row r="14" spans="1:5">
      <c r="A14" s="4" t="s">
        <v>258</v>
      </c>
      <c r="B14" s="6" t="n">
        <v>0</v>
      </c>
      <c r="C14" s="6" t="n">
        <v>0</v>
      </c>
      <c r="D14" s="6" t="n">
        <v>815</v>
      </c>
      <c r="E14" s="6" t="n">
        <v>799</v>
      </c>
    </row>
    <row r="15" spans="1:5">
      <c r="A15" s="4" t="s">
        <v>259</v>
      </c>
      <c r="B15" s="5" t="n">
        <v>0</v>
      </c>
      <c r="C15" s="5" t="n">
        <v>0</v>
      </c>
      <c r="D15" s="5" t="n">
        <v>13</v>
      </c>
      <c r="E15" s="5" t="n">
        <v>-16</v>
      </c>
    </row>
    <row r="16" spans="1:5">
      <c r="A16" s="4" t="s">
        <v>260</v>
      </c>
      <c r="B16" s="6" t="n">
        <v>34781</v>
      </c>
      <c r="C16" s="6" t="n">
        <v>26000</v>
      </c>
      <c r="D16" s="6" t="n">
        <v>93817</v>
      </c>
      <c r="E16" s="6" t="n">
        <v>55294</v>
      </c>
    </row>
    <row r="17" spans="1:5">
      <c r="A17" s="4" t="s">
        <v>87</v>
      </c>
      <c r="B17" s="7" t="n">
        <v>0.66</v>
      </c>
      <c r="C17" s="7" t="n">
        <v>0.5</v>
      </c>
      <c r="D17" s="7" t="n">
        <v>1.79</v>
      </c>
      <c r="E17" s="7" t="n">
        <v>1.07</v>
      </c>
    </row>
    <row r="18" spans="1:5">
      <c r="A18" s="4" t="s">
        <v>88</v>
      </c>
      <c r="B18" s="7" t="n">
        <v>0.65</v>
      </c>
      <c r="C18" s="7" t="n">
        <v>0.49</v>
      </c>
      <c r="D18" s="7" t="n">
        <v>1.76</v>
      </c>
      <c r="E18" s="7" t="n">
        <v>1.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4" t="s">
        <v>27</v>
      </c>
    </row>
    <row r="4" spans="1:5">
      <c r="A4" s="3" t="s">
        <v>254</v>
      </c>
    </row>
    <row r="5" spans="1:5">
      <c r="A5" s="4" t="s">
        <v>262</v>
      </c>
      <c r="B5" s="5" t="n">
        <v>269606</v>
      </c>
      <c r="C5" s="5" t="n">
        <v>675329</v>
      </c>
      <c r="D5" s="5" t="n">
        <v>407477</v>
      </c>
      <c r="E5" s="5" t="n">
        <v>7058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7</v>
      </c>
      <c r="D1" s="2" t="s">
        <v>1</v>
      </c>
    </row>
    <row r="2" spans="1:5">
      <c r="B2" s="2" t="s">
        <v>2</v>
      </c>
      <c r="C2" s="2" t="s">
        <v>68</v>
      </c>
      <c r="D2" s="2" t="s">
        <v>2</v>
      </c>
      <c r="E2" s="2" t="s">
        <v>68</v>
      </c>
    </row>
    <row r="3" spans="1:5">
      <c r="A3" s="3" t="s">
        <v>264</v>
      </c>
    </row>
    <row r="4" spans="1:5">
      <c r="A4" s="4" t="s">
        <v>69</v>
      </c>
      <c r="B4" s="6" t="n">
        <v>289745</v>
      </c>
      <c r="C4" s="6" t="n">
        <v>298421</v>
      </c>
      <c r="D4" s="6" t="n">
        <v>865367</v>
      </c>
      <c r="E4" s="6" t="n">
        <v>876352</v>
      </c>
    </row>
    <row r="5" spans="1:5">
      <c r="A5" s="4" t="s">
        <v>265</v>
      </c>
    </row>
    <row r="6" spans="1:5">
      <c r="A6" s="3" t="s">
        <v>264</v>
      </c>
    </row>
    <row r="7" spans="1:5">
      <c r="A7" s="4" t="s">
        <v>69</v>
      </c>
      <c r="B7" s="5" t="n">
        <v>169335</v>
      </c>
      <c r="C7" s="5" t="n">
        <v>167851</v>
      </c>
      <c r="D7" s="5" t="n">
        <v>502532</v>
      </c>
      <c r="E7" s="5" t="n">
        <v>494018</v>
      </c>
    </row>
    <row r="8" spans="1:5">
      <c r="A8" s="4" t="s">
        <v>266</v>
      </c>
    </row>
    <row r="9" spans="1:5">
      <c r="A9" s="3" t="s">
        <v>264</v>
      </c>
    </row>
    <row r="10" spans="1:5">
      <c r="A10" s="4" t="s">
        <v>69</v>
      </c>
      <c r="B10" s="5" t="n">
        <v>87356</v>
      </c>
      <c r="C10" s="5" t="n">
        <v>96094</v>
      </c>
      <c r="D10" s="5" t="n">
        <v>258910</v>
      </c>
      <c r="E10" s="5" t="n">
        <v>277510</v>
      </c>
    </row>
    <row r="11" spans="1:5">
      <c r="A11" s="4" t="s">
        <v>267</v>
      </c>
    </row>
    <row r="12" spans="1:5">
      <c r="A12" s="3" t="s">
        <v>264</v>
      </c>
    </row>
    <row r="13" spans="1:5">
      <c r="A13" s="4" t="s">
        <v>69</v>
      </c>
      <c r="B13" s="5" t="n">
        <v>33054</v>
      </c>
      <c r="C13" s="5" t="n">
        <v>34476</v>
      </c>
      <c r="D13" s="5" t="n">
        <v>103925</v>
      </c>
      <c r="E13" s="5" t="n">
        <v>104824</v>
      </c>
    </row>
    <row r="14" spans="1:5">
      <c r="A14" s="4" t="s">
        <v>268</v>
      </c>
    </row>
    <row r="15" spans="1:5">
      <c r="A15" s="3" t="s">
        <v>264</v>
      </c>
    </row>
    <row r="16" spans="1:5">
      <c r="A16" s="4" t="s">
        <v>69</v>
      </c>
      <c r="B16" s="5" t="n">
        <v>213979</v>
      </c>
      <c r="C16" s="5" t="n">
        <v>212154</v>
      </c>
      <c r="D16" s="5" t="n">
        <v>641283</v>
      </c>
      <c r="E16" s="5" t="n">
        <v>628291</v>
      </c>
    </row>
    <row r="17" spans="1:5">
      <c r="A17" s="4" t="s">
        <v>269</v>
      </c>
    </row>
    <row r="18" spans="1:5">
      <c r="A18" s="3" t="s">
        <v>264</v>
      </c>
    </row>
    <row r="19" spans="1:5">
      <c r="A19" s="4" t="s">
        <v>69</v>
      </c>
      <c r="B19" s="5" t="n">
        <v>143557</v>
      </c>
      <c r="C19" s="5" t="n">
        <v>139061</v>
      </c>
      <c r="D19" s="5" t="n">
        <v>427671</v>
      </c>
      <c r="E19" s="5" t="n">
        <v>412271</v>
      </c>
    </row>
    <row r="20" spans="1:5">
      <c r="A20" s="4" t="s">
        <v>270</v>
      </c>
    </row>
    <row r="21" spans="1:5">
      <c r="A21" s="3" t="s">
        <v>264</v>
      </c>
    </row>
    <row r="22" spans="1:5">
      <c r="A22" s="4" t="s">
        <v>69</v>
      </c>
      <c r="B22" s="5" t="n">
        <v>48984</v>
      </c>
      <c r="C22" s="5" t="n">
        <v>51248</v>
      </c>
      <c r="D22" s="5" t="n">
        <v>145094</v>
      </c>
      <c r="E22" s="5" t="n">
        <v>147623</v>
      </c>
    </row>
    <row r="23" spans="1:5">
      <c r="A23" s="4" t="s">
        <v>271</v>
      </c>
    </row>
    <row r="24" spans="1:5">
      <c r="A24" s="3" t="s">
        <v>264</v>
      </c>
    </row>
    <row r="25" spans="1:5">
      <c r="A25" s="4" t="s">
        <v>69</v>
      </c>
      <c r="B25" s="5" t="n">
        <v>21438</v>
      </c>
      <c r="C25" s="5" t="n">
        <v>21845</v>
      </c>
      <c r="D25" s="5" t="n">
        <v>68518</v>
      </c>
      <c r="E25" s="5" t="n">
        <v>68397</v>
      </c>
    </row>
    <row r="26" spans="1:5">
      <c r="A26" s="4" t="s">
        <v>272</v>
      </c>
    </row>
    <row r="27" spans="1:5">
      <c r="A27" s="3" t="s">
        <v>264</v>
      </c>
    </row>
    <row r="28" spans="1:5">
      <c r="A28" s="4" t="s">
        <v>69</v>
      </c>
      <c r="B28" s="5" t="n">
        <v>75766</v>
      </c>
      <c r="C28" s="5" t="n">
        <v>86267</v>
      </c>
      <c r="D28" s="5" t="n">
        <v>224084</v>
      </c>
      <c r="E28" s="5" t="n">
        <v>248061</v>
      </c>
    </row>
    <row r="29" spans="1:5">
      <c r="A29" s="4" t="s">
        <v>273</v>
      </c>
    </row>
    <row r="30" spans="1:5">
      <c r="A30" s="3" t="s">
        <v>264</v>
      </c>
    </row>
    <row r="31" spans="1:5">
      <c r="A31" s="4" t="s">
        <v>69</v>
      </c>
      <c r="B31" s="5" t="n">
        <v>25778</v>
      </c>
      <c r="C31" s="5" t="n">
        <v>28790</v>
      </c>
      <c r="D31" s="5" t="n">
        <v>74861</v>
      </c>
      <c r="E31" s="5" t="n">
        <v>81747</v>
      </c>
    </row>
    <row r="32" spans="1:5">
      <c r="A32" s="4" t="s">
        <v>274</v>
      </c>
    </row>
    <row r="33" spans="1:5">
      <c r="A33" s="3" t="s">
        <v>264</v>
      </c>
    </row>
    <row r="34" spans="1:5">
      <c r="A34" s="4" t="s">
        <v>69</v>
      </c>
      <c r="B34" s="5" t="n">
        <v>38372</v>
      </c>
      <c r="C34" s="5" t="n">
        <v>44846</v>
      </c>
      <c r="D34" s="5" t="n">
        <v>113816</v>
      </c>
      <c r="E34" s="5" t="n">
        <v>129887</v>
      </c>
    </row>
    <row r="35" spans="1:5">
      <c r="A35" s="4" t="s">
        <v>275</v>
      </c>
    </row>
    <row r="36" spans="1:5">
      <c r="A36" s="3" t="s">
        <v>264</v>
      </c>
    </row>
    <row r="37" spans="1:5">
      <c r="A37" s="4" t="s">
        <v>69</v>
      </c>
      <c r="B37" s="6" t="n">
        <v>11616</v>
      </c>
      <c r="C37" s="6" t="n">
        <v>12631</v>
      </c>
      <c r="D37" s="6" t="n">
        <v>35407</v>
      </c>
      <c r="E37" s="6" t="n">
        <v>364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6</v>
      </c>
      <c r="B1" s="2" t="s">
        <v>67</v>
      </c>
      <c r="D1" s="2" t="s">
        <v>1</v>
      </c>
    </row>
    <row r="2" spans="1:5">
      <c r="B2" s="2" t="s">
        <v>2</v>
      </c>
      <c r="C2" s="2" t="s">
        <v>68</v>
      </c>
      <c r="D2" s="2" t="s">
        <v>2</v>
      </c>
      <c r="E2" s="2" t="s">
        <v>68</v>
      </c>
    </row>
    <row r="3" spans="1:5">
      <c r="A3" s="3" t="s">
        <v>190</v>
      </c>
    </row>
    <row r="4" spans="1:5">
      <c r="A4" s="4" t="s">
        <v>277</v>
      </c>
      <c r="B4" s="6" t="n">
        <v>45991</v>
      </c>
      <c r="C4" s="6" t="n">
        <v>44507</v>
      </c>
      <c r="D4" s="6" t="n">
        <v>135612</v>
      </c>
      <c r="E4" s="6" t="n">
        <v>127933</v>
      </c>
    </row>
    <row r="5" spans="1:5">
      <c r="A5" s="4" t="s">
        <v>268</v>
      </c>
    </row>
    <row r="6" spans="1:5">
      <c r="A6" s="3" t="s">
        <v>190</v>
      </c>
    </row>
    <row r="7" spans="1:5">
      <c r="A7" s="4" t="s">
        <v>277</v>
      </c>
      <c r="B7" s="5" t="n">
        <v>39892</v>
      </c>
      <c r="C7" s="5" t="n">
        <v>36970</v>
      </c>
      <c r="D7" s="5" t="n">
        <v>119311</v>
      </c>
      <c r="E7" s="5" t="n">
        <v>106896</v>
      </c>
    </row>
    <row r="8" spans="1:5">
      <c r="A8" s="4" t="s">
        <v>272</v>
      </c>
    </row>
    <row r="9" spans="1:5">
      <c r="A9" s="3" t="s">
        <v>190</v>
      </c>
    </row>
    <row r="10" spans="1:5">
      <c r="A10" s="4" t="s">
        <v>277</v>
      </c>
      <c r="B10" s="6" t="n">
        <v>6099</v>
      </c>
      <c r="C10" s="6" t="n">
        <v>7537</v>
      </c>
      <c r="D10" s="6" t="n">
        <v>16301</v>
      </c>
      <c r="E10" s="6" t="n">
        <v>210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3" t="s">
        <v>279</v>
      </c>
    </row>
    <row r="4" spans="1:5">
      <c r="A4" s="4" t="s">
        <v>277</v>
      </c>
      <c r="B4" s="6" t="n">
        <v>45991</v>
      </c>
      <c r="C4" s="6" t="n">
        <v>44507</v>
      </c>
      <c r="D4" s="6" t="n">
        <v>135612</v>
      </c>
      <c r="E4" s="6" t="n">
        <v>127933</v>
      </c>
    </row>
    <row r="5" spans="1:5">
      <c r="A5" s="3" t="s">
        <v>280</v>
      </c>
    </row>
    <row r="6" spans="1:5">
      <c r="A6" s="4" t="s">
        <v>281</v>
      </c>
      <c r="B6" s="5" t="n">
        <v>-6370</v>
      </c>
      <c r="C6" s="5" t="n">
        <v>-6798</v>
      </c>
      <c r="D6" s="5" t="n">
        <v>-19339</v>
      </c>
      <c r="E6" s="5" t="n">
        <v>-20017</v>
      </c>
    </row>
    <row r="7" spans="1:5">
      <c r="A7" s="4" t="s">
        <v>78</v>
      </c>
      <c r="B7" s="5" t="n">
        <v>2065</v>
      </c>
      <c r="C7" s="5" t="n">
        <v>31</v>
      </c>
      <c r="D7" s="5" t="n">
        <v>3425</v>
      </c>
      <c r="E7" s="5" t="n">
        <v>1303</v>
      </c>
    </row>
    <row r="8" spans="1:5">
      <c r="A8" s="4" t="s">
        <v>79</v>
      </c>
      <c r="B8" s="5" t="n">
        <v>-708</v>
      </c>
      <c r="C8" s="5" t="n">
        <v>-761</v>
      </c>
      <c r="D8" s="5" t="n">
        <v>-2137</v>
      </c>
      <c r="E8" s="5" t="n">
        <v>-2453</v>
      </c>
    </row>
    <row r="9" spans="1:5">
      <c r="A9" s="4" t="s">
        <v>80</v>
      </c>
      <c r="B9" s="6" t="n">
        <v>40978</v>
      </c>
      <c r="C9" s="6" t="n">
        <v>36979</v>
      </c>
      <c r="D9" s="6" t="n">
        <v>117561</v>
      </c>
      <c r="E9" s="6" t="n">
        <v>1067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67</v>
      </c>
      <c r="D1" s="2" t="s">
        <v>1</v>
      </c>
    </row>
    <row r="2" spans="1:6">
      <c r="B2" s="2" t="s">
        <v>2</v>
      </c>
      <c r="C2" s="2" t="s">
        <v>68</v>
      </c>
      <c r="D2" s="2" t="s">
        <v>2</v>
      </c>
      <c r="E2" s="2" t="s">
        <v>68</v>
      </c>
      <c r="F2" s="2" t="s">
        <v>208</v>
      </c>
    </row>
    <row r="3" spans="1:6">
      <c r="A3" s="3" t="s">
        <v>283</v>
      </c>
    </row>
    <row r="4" spans="1:6">
      <c r="A4" s="4" t="s">
        <v>242</v>
      </c>
      <c r="B4" s="6" t="n">
        <v>803381</v>
      </c>
      <c r="C4" s="6" t="n">
        <v>731973</v>
      </c>
      <c r="D4" s="6" t="n">
        <v>752112</v>
      </c>
      <c r="E4" s="6" t="n">
        <v>700140</v>
      </c>
    </row>
    <row r="5" spans="1:6">
      <c r="A5" s="4" t="s">
        <v>82</v>
      </c>
      <c r="B5" s="5" t="n">
        <v>34781</v>
      </c>
      <c r="C5" s="5" t="n">
        <v>26000</v>
      </c>
      <c r="D5" s="5" t="n">
        <v>94645</v>
      </c>
      <c r="E5" s="5" t="n">
        <v>56109</v>
      </c>
    </row>
    <row r="6" spans="1:6">
      <c r="A6" s="4" t="s">
        <v>103</v>
      </c>
      <c r="B6" s="5" t="n">
        <v>-7881</v>
      </c>
      <c r="C6" s="5" t="n">
        <v>-13056</v>
      </c>
      <c r="D6" s="5" t="n">
        <v>-12045</v>
      </c>
      <c r="E6" s="5" t="n">
        <v>-3464</v>
      </c>
    </row>
    <row r="7" spans="1:6">
      <c r="A7" s="4" t="s">
        <v>284</v>
      </c>
      <c r="D7" s="5" t="n">
        <v>-18119</v>
      </c>
      <c r="E7" s="5" t="n">
        <v>-7878</v>
      </c>
    </row>
    <row r="8" spans="1:6">
      <c r="A8" s="4" t="s">
        <v>285</v>
      </c>
      <c r="D8" s="5" t="n">
        <v>209</v>
      </c>
    </row>
    <row r="9" spans="1:6">
      <c r="A9" s="4" t="s">
        <v>286</v>
      </c>
      <c r="E9" s="5" t="n">
        <v>-209</v>
      </c>
    </row>
    <row r="10" spans="1:6">
      <c r="A10" s="4" t="s">
        <v>287</v>
      </c>
      <c r="D10" s="5" t="n">
        <v>10311</v>
      </c>
      <c r="E10" s="5" t="n">
        <v>7581</v>
      </c>
    </row>
    <row r="11" spans="1:6">
      <c r="A11" s="4" t="s">
        <v>288</v>
      </c>
      <c r="D11" s="5" t="n">
        <v>-3182</v>
      </c>
    </row>
    <row r="12" spans="1:6">
      <c r="A12" s="4" t="s">
        <v>289</v>
      </c>
      <c r="F12" s="6" t="n">
        <v>-2137</v>
      </c>
    </row>
    <row r="13" spans="1:6">
      <c r="A13" s="4" t="s">
        <v>290</v>
      </c>
      <c r="D13" s="5" t="n">
        <v>-31291</v>
      </c>
      <c r="E13" s="5" t="n">
        <v>-29970</v>
      </c>
    </row>
    <row r="14" spans="1:6">
      <c r="A14" s="4" t="s">
        <v>291</v>
      </c>
      <c r="D14" s="5" t="n">
        <v>-2197</v>
      </c>
      <c r="E14" s="5" t="n">
        <v>-2140</v>
      </c>
    </row>
    <row r="15" spans="1:6">
      <c r="A15" s="4" t="s">
        <v>245</v>
      </c>
      <c r="B15" s="5" t="n">
        <v>824544</v>
      </c>
      <c r="C15" s="5" t="n">
        <v>734647</v>
      </c>
      <c r="D15" s="5" t="n">
        <v>824544</v>
      </c>
      <c r="E15" s="5" t="n">
        <v>734647</v>
      </c>
    </row>
    <row r="16" spans="1:6">
      <c r="A16" s="4" t="s">
        <v>292</v>
      </c>
    </row>
    <row r="17" spans="1:6">
      <c r="A17" s="3" t="s">
        <v>283</v>
      </c>
    </row>
    <row r="18" spans="1:6">
      <c r="A18" s="4" t="s">
        <v>242</v>
      </c>
      <c r="B18" s="5" t="n">
        <v>548</v>
      </c>
      <c r="C18" s="5" t="n">
        <v>548</v>
      </c>
      <c r="D18" s="5" t="n">
        <v>548</v>
      </c>
      <c r="E18" s="5" t="n">
        <v>548</v>
      </c>
    </row>
    <row r="19" spans="1:6">
      <c r="A19" s="4" t="s">
        <v>245</v>
      </c>
      <c r="B19" s="5" t="n">
        <v>548</v>
      </c>
      <c r="C19" s="5" t="n">
        <v>548</v>
      </c>
      <c r="D19" s="5" t="n">
        <v>548</v>
      </c>
      <c r="E19" s="5" t="n">
        <v>548</v>
      </c>
    </row>
    <row r="20" spans="1:6">
      <c r="A20" s="4" t="s">
        <v>293</v>
      </c>
    </row>
    <row r="21" spans="1:6">
      <c r="A21" s="3" t="s">
        <v>283</v>
      </c>
    </row>
    <row r="22" spans="1:6">
      <c r="A22" s="4" t="s">
        <v>242</v>
      </c>
      <c r="B22" s="5" t="n">
        <v>328978</v>
      </c>
      <c r="C22" s="5" t="n">
        <v>325733</v>
      </c>
      <c r="D22" s="5" t="n">
        <v>325631</v>
      </c>
      <c r="E22" s="5" t="n">
        <v>322608</v>
      </c>
    </row>
    <row r="23" spans="1:6">
      <c r="A23" s="4" t="s">
        <v>284</v>
      </c>
      <c r="D23" s="5" t="n">
        <v>-6100</v>
      </c>
      <c r="E23" s="5" t="n">
        <v>-3001</v>
      </c>
    </row>
    <row r="24" spans="1:6">
      <c r="A24" s="4" t="s">
        <v>285</v>
      </c>
      <c r="D24" s="5" t="n">
        <v>209</v>
      </c>
      <c r="E24" s="5" t="n">
        <v>213</v>
      </c>
    </row>
    <row r="25" spans="1:6">
      <c r="A25" s="4" t="s">
        <v>287</v>
      </c>
      <c r="D25" s="5" t="n">
        <v>10311</v>
      </c>
      <c r="E25" s="5" t="n">
        <v>7581</v>
      </c>
    </row>
    <row r="26" spans="1:6">
      <c r="A26" s="4" t="s">
        <v>245</v>
      </c>
      <c r="B26" s="5" t="n">
        <v>330051</v>
      </c>
      <c r="C26" s="5" t="n">
        <v>327401</v>
      </c>
      <c r="D26" s="5" t="n">
        <v>330051</v>
      </c>
      <c r="E26" s="5" t="n">
        <v>327401</v>
      </c>
    </row>
    <row r="27" spans="1:6">
      <c r="A27" s="4" t="s">
        <v>294</v>
      </c>
    </row>
    <row r="28" spans="1:6">
      <c r="A28" s="3" t="s">
        <v>283</v>
      </c>
    </row>
    <row r="29" spans="1:6">
      <c r="A29" s="4" t="s">
        <v>242</v>
      </c>
      <c r="B29" s="5" t="n">
        <v>588918</v>
      </c>
      <c r="C29" s="5" t="n">
        <v>515872</v>
      </c>
      <c r="D29" s="5" t="n">
        <v>553454</v>
      </c>
      <c r="E29" s="5" t="n">
        <v>507136</v>
      </c>
    </row>
    <row r="30" spans="1:6">
      <c r="A30" s="4" t="s">
        <v>82</v>
      </c>
      <c r="D30" s="5" t="n">
        <v>94645</v>
      </c>
      <c r="E30" s="5" t="n">
        <v>56109</v>
      </c>
    </row>
    <row r="31" spans="1:6">
      <c r="A31" s="4" t="s">
        <v>289</v>
      </c>
      <c r="F31" s="6" t="n">
        <v>-2137</v>
      </c>
    </row>
    <row r="32" spans="1:6">
      <c r="A32" s="4" t="s">
        <v>290</v>
      </c>
      <c r="D32" s="5" t="n">
        <v>-31291</v>
      </c>
      <c r="E32" s="5" t="n">
        <v>-29970</v>
      </c>
    </row>
    <row r="33" spans="1:6">
      <c r="A33" s="4" t="s">
        <v>291</v>
      </c>
      <c r="D33" s="5" t="n">
        <v>-2197</v>
      </c>
      <c r="E33" s="5" t="n">
        <v>-2140</v>
      </c>
    </row>
    <row r="34" spans="1:6">
      <c r="A34" s="4" t="s">
        <v>245</v>
      </c>
      <c r="B34" s="5" t="n">
        <v>612474</v>
      </c>
      <c r="C34" s="5" t="n">
        <v>531135</v>
      </c>
      <c r="D34" s="5" t="n">
        <v>612474</v>
      </c>
      <c r="E34" s="5" t="n">
        <v>531135</v>
      </c>
    </row>
    <row r="35" spans="1:6">
      <c r="A35" s="4" t="s">
        <v>295</v>
      </c>
    </row>
    <row r="36" spans="1:6">
      <c r="A36" s="3" t="s">
        <v>283</v>
      </c>
    </row>
    <row r="37" spans="1:6">
      <c r="A37" s="4" t="s">
        <v>242</v>
      </c>
      <c r="B37" s="5" t="n">
        <v>-54498</v>
      </c>
      <c r="C37" s="5" t="n">
        <v>-75090</v>
      </c>
      <c r="D37" s="5" t="n">
        <v>-71120</v>
      </c>
      <c r="E37" s="5" t="n">
        <v>-85470</v>
      </c>
    </row>
    <row r="38" spans="1:6">
      <c r="A38" s="4" t="s">
        <v>284</v>
      </c>
      <c r="D38" s="5" t="n">
        <v>-24219</v>
      </c>
      <c r="E38" s="5" t="n">
        <v>-10879</v>
      </c>
    </row>
    <row r="39" spans="1:6">
      <c r="A39" s="4" t="s">
        <v>286</v>
      </c>
      <c r="E39" s="5" t="n">
        <v>-422</v>
      </c>
    </row>
    <row r="40" spans="1:6">
      <c r="A40" s="4" t="s">
        <v>288</v>
      </c>
      <c r="C40" s="5" t="n">
        <v>1278</v>
      </c>
      <c r="D40" s="5" t="n">
        <v>3182</v>
      </c>
      <c r="E40" s="5" t="n">
        <v>1278</v>
      </c>
    </row>
    <row r="41" spans="1:6">
      <c r="A41" s="4" t="s">
        <v>245</v>
      </c>
      <c r="B41" s="5" t="n">
        <v>-50083</v>
      </c>
      <c r="C41" s="5" t="n">
        <v>-76291</v>
      </c>
      <c r="D41" s="5" t="n">
        <v>-50083</v>
      </c>
      <c r="E41" s="5" t="n">
        <v>-76291</v>
      </c>
    </row>
    <row r="42" spans="1:6">
      <c r="A42" s="4" t="s">
        <v>296</v>
      </c>
    </row>
    <row r="43" spans="1:6">
      <c r="A43" s="3" t="s">
        <v>283</v>
      </c>
    </row>
    <row r="44" spans="1:6">
      <c r="A44" s="4" t="s">
        <v>242</v>
      </c>
      <c r="B44" s="5" t="n">
        <v>-60565</v>
      </c>
      <c r="C44" s="5" t="n">
        <v>-35090</v>
      </c>
      <c r="D44" s="5" t="n">
        <v>-56401</v>
      </c>
      <c r="E44" s="5" t="n">
        <v>-44682</v>
      </c>
    </row>
    <row r="45" spans="1:6">
      <c r="A45" s="4" t="s">
        <v>103</v>
      </c>
      <c r="D45" s="5" t="n">
        <v>-12045</v>
      </c>
      <c r="E45" s="5" t="n">
        <v>-3464</v>
      </c>
    </row>
    <row r="46" spans="1:6">
      <c r="A46" s="4" t="s">
        <v>245</v>
      </c>
      <c r="B46" s="6" t="n">
        <v>-68446</v>
      </c>
      <c r="C46" s="6" t="n">
        <v>-48146</v>
      </c>
      <c r="D46" s="6" t="n">
        <v>-68446</v>
      </c>
      <c r="E46" s="6" t="n">
        <v>-481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6" t="n">
        <v>289745</v>
      </c>
      <c r="C3" s="6" t="n">
        <v>298421</v>
      </c>
      <c r="D3" s="6" t="n">
        <v>865367</v>
      </c>
      <c r="E3" s="6" t="n">
        <v>876352</v>
      </c>
    </row>
    <row r="4" spans="1:5">
      <c r="A4" s="4" t="s">
        <v>70</v>
      </c>
      <c r="B4" s="5" t="n">
        <v>143996</v>
      </c>
      <c r="C4" s="5" t="n">
        <v>147339</v>
      </c>
      <c r="D4" s="5" t="n">
        <v>433269</v>
      </c>
      <c r="E4" s="5" t="n">
        <v>435513</v>
      </c>
    </row>
    <row r="5" spans="1:5">
      <c r="A5" s="4" t="s">
        <v>71</v>
      </c>
      <c r="B5" s="5" t="n">
        <v>145749</v>
      </c>
      <c r="C5" s="5" t="n">
        <v>151082</v>
      </c>
      <c r="D5" s="5" t="n">
        <v>432098</v>
      </c>
      <c r="E5" s="5" t="n">
        <v>440839</v>
      </c>
    </row>
    <row r="6" spans="1:5">
      <c r="A6" s="3" t="s">
        <v>72</v>
      </c>
    </row>
    <row r="7" spans="1:5">
      <c r="A7" s="4" t="s">
        <v>73</v>
      </c>
      <c r="B7" s="5" t="n">
        <v>11437</v>
      </c>
      <c r="C7" s="5" t="n">
        <v>11678</v>
      </c>
      <c r="D7" s="5" t="n">
        <v>33837</v>
      </c>
      <c r="E7" s="5" t="n">
        <v>33512</v>
      </c>
    </row>
    <row r="8" spans="1:5">
      <c r="A8" s="4" t="s">
        <v>74</v>
      </c>
      <c r="B8" s="5" t="n">
        <v>94691</v>
      </c>
      <c r="C8" s="5" t="n">
        <v>101695</v>
      </c>
      <c r="D8" s="5" t="n">
        <v>281988</v>
      </c>
      <c r="E8" s="5" t="n">
        <v>299411</v>
      </c>
    </row>
    <row r="9" spans="1:5">
      <c r="A9" s="4" t="s">
        <v>75</v>
      </c>
      <c r="B9" s="5" t="n">
        <v>106128</v>
      </c>
      <c r="C9" s="5" t="n">
        <v>113373</v>
      </c>
      <c r="D9" s="5" t="n">
        <v>315825</v>
      </c>
      <c r="E9" s="5" t="n">
        <v>332923</v>
      </c>
    </row>
    <row r="10" spans="1:5">
      <c r="A10" s="4" t="s">
        <v>76</v>
      </c>
      <c r="B10" s="5" t="n">
        <v>39621</v>
      </c>
      <c r="C10" s="5" t="n">
        <v>37709</v>
      </c>
      <c r="D10" s="5" t="n">
        <v>116273</v>
      </c>
      <c r="E10" s="5" t="n">
        <v>107916</v>
      </c>
    </row>
    <row r="11" spans="1:5">
      <c r="A11" s="3" t="s">
        <v>77</v>
      </c>
    </row>
    <row r="12" spans="1:5">
      <c r="A12" s="4" t="s">
        <v>78</v>
      </c>
      <c r="B12" s="5" t="n">
        <v>2065</v>
      </c>
      <c r="C12" s="5" t="n">
        <v>31</v>
      </c>
      <c r="D12" s="5" t="n">
        <v>3425</v>
      </c>
      <c r="E12" s="5" t="n">
        <v>1303</v>
      </c>
    </row>
    <row r="13" spans="1:5">
      <c r="A13" s="4" t="s">
        <v>79</v>
      </c>
      <c r="B13" s="5" t="n">
        <v>-708</v>
      </c>
      <c r="C13" s="5" t="n">
        <v>-761</v>
      </c>
      <c r="D13" s="5" t="n">
        <v>-2137</v>
      </c>
      <c r="E13" s="5" t="n">
        <v>-2453</v>
      </c>
    </row>
    <row r="14" spans="1:5">
      <c r="A14" s="4" t="s">
        <v>80</v>
      </c>
      <c r="B14" s="5" t="n">
        <v>40978</v>
      </c>
      <c r="C14" s="5" t="n">
        <v>36979</v>
      </c>
      <c r="D14" s="5" t="n">
        <v>117561</v>
      </c>
      <c r="E14" s="5" t="n">
        <v>106766</v>
      </c>
    </row>
    <row r="15" spans="1:5">
      <c r="A15" s="4" t="s">
        <v>81</v>
      </c>
      <c r="B15" s="5" t="n">
        <v>6197</v>
      </c>
      <c r="C15" s="5" t="n">
        <v>10979</v>
      </c>
      <c r="D15" s="5" t="n">
        <v>22916</v>
      </c>
      <c r="E15" s="5" t="n">
        <v>50657</v>
      </c>
    </row>
    <row r="16" spans="1:5">
      <c r="A16" s="4" t="s">
        <v>82</v>
      </c>
      <c r="B16" s="6" t="n">
        <v>34781</v>
      </c>
      <c r="C16" s="6" t="n">
        <v>26000</v>
      </c>
      <c r="D16" s="6" t="n">
        <v>94645</v>
      </c>
      <c r="E16" s="6" t="n">
        <v>56109</v>
      </c>
    </row>
    <row r="17" spans="1:5">
      <c r="A17" s="3" t="s">
        <v>83</v>
      </c>
    </row>
    <row r="18" spans="1:5">
      <c r="A18" s="4" t="s">
        <v>84</v>
      </c>
      <c r="B18" s="5" t="n">
        <v>52766</v>
      </c>
      <c r="C18" s="5" t="n">
        <v>51747</v>
      </c>
      <c r="D18" s="5" t="n">
        <v>52499</v>
      </c>
      <c r="E18" s="5" t="n">
        <v>51628</v>
      </c>
    </row>
    <row r="19" spans="1:5">
      <c r="A19" s="4" t="s">
        <v>85</v>
      </c>
      <c r="B19" s="5" t="n">
        <v>53480</v>
      </c>
      <c r="C19" s="5" t="n">
        <v>52729</v>
      </c>
      <c r="D19" s="5" t="n">
        <v>53215</v>
      </c>
      <c r="E19" s="5" t="n">
        <v>52610</v>
      </c>
    </row>
    <row r="20" spans="1:5">
      <c r="A20" s="4" t="s">
        <v>27</v>
      </c>
    </row>
    <row r="21" spans="1:5">
      <c r="A21" s="3" t="s">
        <v>86</v>
      </c>
    </row>
    <row r="22" spans="1:5">
      <c r="A22" s="4" t="s">
        <v>87</v>
      </c>
      <c r="B22" s="7" t="n">
        <v>0.66</v>
      </c>
      <c r="C22" s="7" t="n">
        <v>0.5</v>
      </c>
      <c r="D22" s="7" t="n">
        <v>1.8</v>
      </c>
      <c r="E22" s="7" t="n">
        <v>1.09</v>
      </c>
    </row>
    <row r="23" spans="1:5">
      <c r="A23" s="4" t="s">
        <v>88</v>
      </c>
      <c r="B23" s="8" t="n">
        <v>0.65</v>
      </c>
      <c r="C23" s="8" t="n">
        <v>0.49</v>
      </c>
      <c r="D23" s="8" t="n">
        <v>1.78</v>
      </c>
      <c r="E23" s="8" t="n">
        <v>1.07</v>
      </c>
    </row>
    <row r="24" spans="1:5">
      <c r="A24" s="4" t="s">
        <v>89</v>
      </c>
      <c r="B24" s="8" t="n">
        <v>0.21</v>
      </c>
      <c r="C24" s="8" t="n">
        <v>0.21</v>
      </c>
      <c r="D24" s="8" t="n">
        <v>0.64</v>
      </c>
      <c r="E24" s="8" t="n">
        <v>0.62</v>
      </c>
    </row>
    <row r="25" spans="1:5">
      <c r="A25" s="4" t="s">
        <v>29</v>
      </c>
    </row>
    <row r="26" spans="1:5">
      <c r="A26" s="3" t="s">
        <v>86</v>
      </c>
    </row>
    <row r="27" spans="1:5">
      <c r="A27" s="4" t="s">
        <v>87</v>
      </c>
      <c r="B27" s="8" t="n">
        <v>0.66</v>
      </c>
      <c r="C27" s="8" t="n">
        <v>0.5</v>
      </c>
      <c r="D27" s="8" t="n">
        <v>1.79</v>
      </c>
      <c r="E27" s="8" t="n">
        <v>1.07</v>
      </c>
    </row>
    <row r="28" spans="1:5">
      <c r="A28" s="4" t="s">
        <v>88</v>
      </c>
      <c r="B28" s="8" t="n">
        <v>0.65</v>
      </c>
      <c r="C28" s="8" t="n">
        <v>0.49</v>
      </c>
      <c r="D28" s="8" t="n">
        <v>1.76</v>
      </c>
      <c r="E28" s="8" t="n">
        <v>1.05</v>
      </c>
    </row>
    <row r="29" spans="1:5">
      <c r="A29" s="4" t="s">
        <v>89</v>
      </c>
      <c r="B29" s="7" t="n">
        <v>0.21</v>
      </c>
      <c r="C29" s="7" t="n">
        <v>0.21</v>
      </c>
      <c r="D29" s="7" t="n">
        <v>0.62</v>
      </c>
      <c r="E29" s="7"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3" t="s">
        <v>298</v>
      </c>
    </row>
    <row r="3" spans="1:3">
      <c r="A3" s="4" t="s">
        <v>299</v>
      </c>
      <c r="B3" s="6" t="n">
        <v>16422</v>
      </c>
      <c r="C3" s="6" t="n">
        <v>15460</v>
      </c>
    </row>
    <row r="4" spans="1:3">
      <c r="A4" s="4" t="s">
        <v>300</v>
      </c>
      <c r="B4" s="5" t="n">
        <v>10</v>
      </c>
      <c r="C4" s="5" t="n">
        <v>3</v>
      </c>
    </row>
    <row r="5" spans="1:3">
      <c r="A5" s="4" t="s">
        <v>301</v>
      </c>
    </row>
    <row r="6" spans="1:3">
      <c r="A6" s="3" t="s">
        <v>298</v>
      </c>
    </row>
    <row r="7" spans="1:3">
      <c r="A7" s="4" t="s">
        <v>302</v>
      </c>
      <c r="B7" s="5" t="n">
        <v>15890</v>
      </c>
      <c r="C7" s="5" t="n">
        <v>14383</v>
      </c>
    </row>
    <row r="8" spans="1:3">
      <c r="A8" s="4" t="s">
        <v>303</v>
      </c>
    </row>
    <row r="9" spans="1:3">
      <c r="A9" s="3" t="s">
        <v>298</v>
      </c>
    </row>
    <row r="10" spans="1:3">
      <c r="A10" s="4" t="s">
        <v>304</v>
      </c>
      <c r="B10" s="5" t="n">
        <v>532</v>
      </c>
      <c r="C10" s="5" t="n">
        <v>1077</v>
      </c>
    </row>
    <row r="11" spans="1:3">
      <c r="A11" s="4" t="s">
        <v>305</v>
      </c>
    </row>
    <row r="12" spans="1:3">
      <c r="A12" s="3" t="s">
        <v>298</v>
      </c>
    </row>
    <row r="13" spans="1:3">
      <c r="A13" s="4" t="s">
        <v>304</v>
      </c>
      <c r="B13" s="5" t="n">
        <v>10</v>
      </c>
      <c r="C13" s="5" t="n">
        <v>3</v>
      </c>
    </row>
    <row r="14" spans="1:3">
      <c r="A14" s="4" t="s">
        <v>306</v>
      </c>
    </row>
    <row r="15" spans="1:3">
      <c r="A15" s="3" t="s">
        <v>298</v>
      </c>
    </row>
    <row r="16" spans="1:3">
      <c r="A16" s="4" t="s">
        <v>299</v>
      </c>
      <c r="B16" s="5" t="n">
        <v>15890</v>
      </c>
      <c r="C16" s="5" t="n">
        <v>14383</v>
      </c>
    </row>
    <row r="17" spans="1:3">
      <c r="A17" s="4" t="s">
        <v>300</v>
      </c>
      <c r="B17" s="5" t="n">
        <v>0</v>
      </c>
      <c r="C17" s="5" t="n">
        <v>0</v>
      </c>
    </row>
    <row r="18" spans="1:3">
      <c r="A18" s="4" t="s">
        <v>307</v>
      </c>
    </row>
    <row r="19" spans="1:3">
      <c r="A19" s="3" t="s">
        <v>298</v>
      </c>
    </row>
    <row r="20" spans="1:3">
      <c r="A20" s="4" t="s">
        <v>302</v>
      </c>
      <c r="B20" s="5" t="n">
        <v>15890</v>
      </c>
      <c r="C20" s="5" t="n">
        <v>14383</v>
      </c>
    </row>
    <row r="21" spans="1:3">
      <c r="A21" s="4" t="s">
        <v>308</v>
      </c>
    </row>
    <row r="22" spans="1:3">
      <c r="A22" s="3" t="s">
        <v>298</v>
      </c>
    </row>
    <row r="23" spans="1:3">
      <c r="A23" s="4" t="s">
        <v>304</v>
      </c>
      <c r="B23" s="5" t="n">
        <v>0</v>
      </c>
      <c r="C23" s="5" t="n">
        <v>0</v>
      </c>
    </row>
    <row r="24" spans="1:3">
      <c r="A24" s="4" t="s">
        <v>309</v>
      </c>
    </row>
    <row r="25" spans="1:3">
      <c r="A25" s="3" t="s">
        <v>298</v>
      </c>
    </row>
    <row r="26" spans="1:3">
      <c r="A26" s="4" t="s">
        <v>304</v>
      </c>
      <c r="B26" s="5" t="n">
        <v>0</v>
      </c>
      <c r="C26" s="5" t="n">
        <v>0</v>
      </c>
    </row>
    <row r="27" spans="1:3">
      <c r="A27" s="4" t="s">
        <v>310</v>
      </c>
    </row>
    <row r="28" spans="1:3">
      <c r="A28" s="3" t="s">
        <v>298</v>
      </c>
    </row>
    <row r="29" spans="1:3">
      <c r="A29" s="4" t="s">
        <v>299</v>
      </c>
      <c r="B29" s="5" t="n">
        <v>532</v>
      </c>
      <c r="C29" s="5" t="n">
        <v>1077</v>
      </c>
    </row>
    <row r="30" spans="1:3">
      <c r="A30" s="4" t="s">
        <v>300</v>
      </c>
      <c r="B30" s="5" t="n">
        <v>10</v>
      </c>
      <c r="C30" s="5" t="n">
        <v>3</v>
      </c>
    </row>
    <row r="31" spans="1:3">
      <c r="A31" s="4" t="s">
        <v>311</v>
      </c>
    </row>
    <row r="32" spans="1:3">
      <c r="A32" s="3" t="s">
        <v>298</v>
      </c>
    </row>
    <row r="33" spans="1:3">
      <c r="A33" s="4" t="s">
        <v>302</v>
      </c>
      <c r="B33" s="5" t="n">
        <v>0</v>
      </c>
      <c r="C33" s="5" t="n">
        <v>0</v>
      </c>
    </row>
    <row r="34" spans="1:3">
      <c r="A34" s="4" t="s">
        <v>312</v>
      </c>
    </row>
    <row r="35" spans="1:3">
      <c r="A35" s="3" t="s">
        <v>298</v>
      </c>
    </row>
    <row r="36" spans="1:3">
      <c r="A36" s="4" t="s">
        <v>304</v>
      </c>
      <c r="B36" s="5" t="n">
        <v>532</v>
      </c>
      <c r="C36" s="5" t="n">
        <v>1077</v>
      </c>
    </row>
    <row r="37" spans="1:3">
      <c r="A37" s="4" t="s">
        <v>313</v>
      </c>
    </row>
    <row r="38" spans="1:3">
      <c r="A38" s="3" t="s">
        <v>298</v>
      </c>
    </row>
    <row r="39" spans="1:3">
      <c r="A39" s="4" t="s">
        <v>304</v>
      </c>
      <c r="B39" s="6" t="n">
        <v>10</v>
      </c>
      <c r="C39"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3" t="s">
        <v>315</v>
      </c>
    </row>
    <row r="3" spans="1:3">
      <c r="A3" s="4" t="s">
        <v>316</v>
      </c>
      <c r="B3" s="6" t="n">
        <v>52092</v>
      </c>
      <c r="C3" s="6" t="n">
        <v>55707</v>
      </c>
    </row>
    <row r="4" spans="1:3">
      <c r="A4" s="4" t="s">
        <v>317</v>
      </c>
      <c r="B4" s="6" t="n">
        <v>50303</v>
      </c>
      <c r="C4" s="6" t="n">
        <v>526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4" t="s">
        <v>319</v>
      </c>
    </row>
    <row r="3" spans="1:3">
      <c r="A3" s="3" t="s">
        <v>320</v>
      </c>
    </row>
    <row r="4" spans="1:3">
      <c r="A4" s="4" t="s">
        <v>321</v>
      </c>
      <c r="B4" s="6" t="n">
        <v>528</v>
      </c>
      <c r="C4" s="6" t="n">
        <v>1076</v>
      </c>
    </row>
    <row r="5" spans="1:3">
      <c r="A5" s="4" t="s">
        <v>322</v>
      </c>
      <c r="B5" s="5" t="n">
        <v>50332</v>
      </c>
      <c r="C5" s="5" t="n">
        <v>52668</v>
      </c>
    </row>
    <row r="6" spans="1:3">
      <c r="A6" s="4" t="s">
        <v>323</v>
      </c>
    </row>
    <row r="7" spans="1:3">
      <c r="A7" s="3" t="s">
        <v>320</v>
      </c>
    </row>
    <row r="8" spans="1:3">
      <c r="A8" s="4" t="s">
        <v>321</v>
      </c>
      <c r="B8" s="5" t="n">
        <v>528</v>
      </c>
      <c r="C8" s="5" t="n">
        <v>1076</v>
      </c>
    </row>
    <row r="9" spans="1:3">
      <c r="A9" s="4" t="s">
        <v>324</v>
      </c>
    </row>
    <row r="10" spans="1:3">
      <c r="A10" s="3" t="s">
        <v>320</v>
      </c>
    </row>
    <row r="11" spans="1:3">
      <c r="A11" s="4" t="s">
        <v>322</v>
      </c>
      <c r="B11" s="5" t="n">
        <v>0</v>
      </c>
      <c r="C11" s="5" t="n">
        <v>0</v>
      </c>
    </row>
    <row r="12" spans="1:3">
      <c r="A12" s="4" t="s">
        <v>325</v>
      </c>
    </row>
    <row r="13" spans="1:3">
      <c r="A13" s="3" t="s">
        <v>320</v>
      </c>
    </row>
    <row r="14" spans="1:3">
      <c r="A14" s="4" t="s">
        <v>321</v>
      </c>
      <c r="B14" s="5" t="n">
        <v>0</v>
      </c>
      <c r="C14" s="5" t="n">
        <v>0</v>
      </c>
    </row>
    <row r="15" spans="1:3">
      <c r="A15" s="4" t="s">
        <v>326</v>
      </c>
    </row>
    <row r="16" spans="1:3">
      <c r="A16" s="3" t="s">
        <v>320</v>
      </c>
    </row>
    <row r="17" spans="1:3">
      <c r="A17" s="4" t="s">
        <v>322</v>
      </c>
      <c r="B17" s="5" t="n">
        <v>50332</v>
      </c>
      <c r="C17" s="5" t="n">
        <v>52668</v>
      </c>
    </row>
    <row r="18" spans="1:3">
      <c r="A18" s="4" t="s">
        <v>327</v>
      </c>
    </row>
    <row r="19" spans="1:3">
      <c r="A19" s="3" t="s">
        <v>320</v>
      </c>
    </row>
    <row r="20" spans="1:3">
      <c r="A20" s="4" t="s">
        <v>321</v>
      </c>
      <c r="B20" s="5" t="n">
        <v>4</v>
      </c>
      <c r="C20" s="5" t="n">
        <v>1</v>
      </c>
    </row>
    <row r="21" spans="1:3">
      <c r="A21" s="4" t="s">
        <v>322</v>
      </c>
      <c r="B21" s="5" t="n">
        <v>10</v>
      </c>
      <c r="C21" s="5" t="n">
        <v>3</v>
      </c>
    </row>
    <row r="22" spans="1:3">
      <c r="A22" s="4" t="s">
        <v>328</v>
      </c>
    </row>
    <row r="23" spans="1:3">
      <c r="A23" s="3" t="s">
        <v>320</v>
      </c>
    </row>
    <row r="24" spans="1:3">
      <c r="A24" s="4" t="s">
        <v>321</v>
      </c>
      <c r="B24" s="5" t="n">
        <v>4</v>
      </c>
      <c r="C24" s="5" t="n">
        <v>1</v>
      </c>
    </row>
    <row r="25" spans="1:3">
      <c r="A25" s="4" t="s">
        <v>329</v>
      </c>
    </row>
    <row r="26" spans="1:3">
      <c r="A26" s="3" t="s">
        <v>320</v>
      </c>
    </row>
    <row r="27" spans="1:3">
      <c r="A27" s="4" t="s">
        <v>322</v>
      </c>
      <c r="B27" s="6" t="n">
        <v>10</v>
      </c>
      <c r="C27"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330</v>
      </c>
      <c r="B1" s="2" t="s">
        <v>67</v>
      </c>
      <c r="D1" s="2" t="s">
        <v>1</v>
      </c>
    </row>
    <row r="2" spans="1:7">
      <c r="B2" s="2" t="s">
        <v>331</v>
      </c>
      <c r="C2" s="2" t="s">
        <v>332</v>
      </c>
      <c r="D2" s="2" t="s">
        <v>331</v>
      </c>
      <c r="E2" s="2" t="s">
        <v>332</v>
      </c>
      <c r="F2" s="2" t="s">
        <v>333</v>
      </c>
      <c r="G2" s="2" t="s">
        <v>334</v>
      </c>
    </row>
    <row r="3" spans="1:7">
      <c r="A3" s="3" t="s">
        <v>320</v>
      </c>
    </row>
    <row r="4" spans="1:7">
      <c r="A4" s="4" t="s">
        <v>335</v>
      </c>
      <c r="D4" s="4" t="s">
        <v>336</v>
      </c>
    </row>
    <row r="5" spans="1:7">
      <c r="A5" s="4" t="s">
        <v>337</v>
      </c>
      <c r="B5" s="6" t="n">
        <v>10231</v>
      </c>
      <c r="D5" s="6" t="n">
        <v>10231</v>
      </c>
      <c r="F5" s="6" t="n">
        <v>32667</v>
      </c>
    </row>
    <row r="6" spans="1:7">
      <c r="A6" s="4" t="s">
        <v>338</v>
      </c>
      <c r="B6" s="5" t="n">
        <v>815</v>
      </c>
      <c r="C6" s="6" t="n">
        <v>65</v>
      </c>
      <c r="D6" s="5" t="n">
        <v>815</v>
      </c>
      <c r="E6" s="6" t="n">
        <v>65</v>
      </c>
    </row>
    <row r="7" spans="1:7">
      <c r="A7" s="4" t="s">
        <v>339</v>
      </c>
      <c r="B7" s="5" t="n">
        <v>292</v>
      </c>
      <c r="C7" s="5" t="n">
        <v>-264</v>
      </c>
      <c r="D7" s="5" t="n">
        <v>579</v>
      </c>
      <c r="E7" s="5" t="n">
        <v>-446</v>
      </c>
    </row>
    <row r="8" spans="1:7">
      <c r="A8" s="4" t="s">
        <v>340</v>
      </c>
      <c r="B8" s="5" t="n">
        <v>6823</v>
      </c>
      <c r="D8" s="5" t="n">
        <v>6823</v>
      </c>
    </row>
    <row r="9" spans="1:7">
      <c r="A9" s="4" t="s">
        <v>341</v>
      </c>
      <c r="B9" s="6" t="n">
        <v>-6</v>
      </c>
      <c r="C9" s="6" t="n">
        <v>9</v>
      </c>
      <c r="D9" s="6" t="n">
        <v>-49</v>
      </c>
      <c r="E9" s="6" t="n">
        <v>29</v>
      </c>
    </row>
    <row r="10" spans="1:7">
      <c r="A10" s="4" t="s">
        <v>342</v>
      </c>
    </row>
    <row r="11" spans="1:7">
      <c r="A11" s="3" t="s">
        <v>320</v>
      </c>
    </row>
    <row r="12" spans="1:7">
      <c r="A12" s="4" t="s">
        <v>343</v>
      </c>
      <c r="G12" s="9" t="n">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3" t="s">
        <v>166</v>
      </c>
    </row>
    <row r="4" spans="1:5">
      <c r="A4" s="4" t="s">
        <v>345</v>
      </c>
      <c r="B4" s="4" t="s">
        <v>346</v>
      </c>
      <c r="C4" s="4" t="s">
        <v>347</v>
      </c>
      <c r="D4" s="4" t="s">
        <v>348</v>
      </c>
      <c r="E4" s="4" t="s">
        <v>349</v>
      </c>
    </row>
    <row r="5" spans="1:5">
      <c r="A5" s="4" t="s">
        <v>350</v>
      </c>
      <c r="E5" s="6" t="n">
        <v>210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3"/>
  </cols>
  <sheetData>
    <row r="1" spans="1:2">
      <c r="A1" s="1" t="s">
        <v>351</v>
      </c>
      <c r="B1" s="2" t="s">
        <v>352</v>
      </c>
    </row>
    <row r="2" spans="1:2">
      <c r="A2" s="4" t="s">
        <v>353</v>
      </c>
    </row>
    <row r="3" spans="1:2">
      <c r="A3" s="3" t="s">
        <v>354</v>
      </c>
    </row>
    <row r="4" spans="1:2">
      <c r="A4" s="4" t="s">
        <v>355</v>
      </c>
      <c r="B4" s="10" t="n">
        <v>0.2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82</v>
      </c>
      <c r="B4" s="6" t="n">
        <v>34781</v>
      </c>
      <c r="C4" s="6" t="n">
        <v>26000</v>
      </c>
      <c r="D4" s="6" t="n">
        <v>94645</v>
      </c>
      <c r="E4" s="6" t="n">
        <v>56109</v>
      </c>
    </row>
    <row r="5" spans="1:5">
      <c r="A5" s="4" t="s">
        <v>92</v>
      </c>
      <c r="B5" s="5" t="n">
        <v>-7337</v>
      </c>
      <c r="C5" s="5" t="n">
        <v>-12834</v>
      </c>
      <c r="D5" s="5" t="n">
        <v>-10641</v>
      </c>
      <c r="E5" s="5" t="n">
        <v>-3549</v>
      </c>
    </row>
    <row r="6" spans="1:5">
      <c r="A6" s="3" t="s">
        <v>93</v>
      </c>
    </row>
    <row r="7" spans="1:5">
      <c r="A7" s="4" t="s">
        <v>94</v>
      </c>
      <c r="B7" s="5" t="n">
        <v>220</v>
      </c>
      <c r="C7" s="5" t="n">
        <v>657</v>
      </c>
      <c r="D7" s="5" t="n">
        <v>377</v>
      </c>
      <c r="E7" s="5" t="n">
        <v>119</v>
      </c>
    </row>
    <row r="8" spans="1:5">
      <c r="A8" s="4" t="s">
        <v>95</v>
      </c>
      <c r="B8" s="5" t="n">
        <v>-292</v>
      </c>
      <c r="C8" s="5" t="n">
        <v>264</v>
      </c>
      <c r="D8" s="5" t="n">
        <v>-579</v>
      </c>
      <c r="E8" s="5" t="n">
        <v>446</v>
      </c>
    </row>
    <row r="9" spans="1:5">
      <c r="A9" s="4" t="s">
        <v>96</v>
      </c>
      <c r="B9" s="5" t="n">
        <v>-72</v>
      </c>
      <c r="C9" s="5" t="n">
        <v>921</v>
      </c>
      <c r="D9" s="5" t="n">
        <v>-202</v>
      </c>
      <c r="E9" s="5" t="n">
        <v>565</v>
      </c>
    </row>
    <row r="10" spans="1:5">
      <c r="A10" s="3" t="s">
        <v>97</v>
      </c>
    </row>
    <row r="11" spans="1:5">
      <c r="A11" s="4" t="s">
        <v>98</v>
      </c>
      <c r="B11" s="5" t="n">
        <v>-124</v>
      </c>
      <c r="C11" s="5" t="n">
        <v>-163</v>
      </c>
      <c r="D11" s="5" t="n">
        <v>-423</v>
      </c>
      <c r="E11" s="5" t="n">
        <v>-434</v>
      </c>
    </row>
    <row r="12" spans="1:5">
      <c r="A12" s="4" t="s">
        <v>99</v>
      </c>
      <c r="B12" s="5" t="n">
        <v>0</v>
      </c>
      <c r="C12" s="5" t="n">
        <v>0</v>
      </c>
      <c r="D12" s="5" t="n">
        <v>-169</v>
      </c>
      <c r="E12" s="5" t="n">
        <v>592</v>
      </c>
    </row>
    <row r="13" spans="1:5">
      <c r="A13" s="4" t="s">
        <v>100</v>
      </c>
      <c r="B13" s="5" t="n">
        <v>-124</v>
      </c>
      <c r="C13" s="5" t="n">
        <v>-163</v>
      </c>
      <c r="D13" s="5" t="n">
        <v>-592</v>
      </c>
      <c r="E13" s="5" t="n">
        <v>158</v>
      </c>
    </row>
    <row r="14" spans="1:5">
      <c r="A14" s="4" t="s">
        <v>101</v>
      </c>
      <c r="B14" s="5" t="n">
        <v>-7533</v>
      </c>
      <c r="C14" s="5" t="n">
        <v>-12076</v>
      </c>
      <c r="D14" s="5" t="n">
        <v>-11435</v>
      </c>
      <c r="E14" s="5" t="n">
        <v>-2826</v>
      </c>
    </row>
    <row r="15" spans="1:5">
      <c r="A15" s="4" t="s">
        <v>102</v>
      </c>
      <c r="B15" s="5" t="n">
        <v>-348</v>
      </c>
      <c r="C15" s="5" t="n">
        <v>-980</v>
      </c>
      <c r="D15" s="5" t="n">
        <v>-610</v>
      </c>
      <c r="E15" s="5" t="n">
        <v>-638</v>
      </c>
    </row>
    <row r="16" spans="1:5">
      <c r="A16" s="4" t="s">
        <v>103</v>
      </c>
      <c r="B16" s="5" t="n">
        <v>-7881</v>
      </c>
      <c r="C16" s="5" t="n">
        <v>-13056</v>
      </c>
      <c r="D16" s="5" t="n">
        <v>-12045</v>
      </c>
      <c r="E16" s="5" t="n">
        <v>-3464</v>
      </c>
    </row>
    <row r="17" spans="1:5">
      <c r="A17" s="4" t="s">
        <v>104</v>
      </c>
    </row>
    <row r="18" spans="1:5">
      <c r="A18" s="3" t="s">
        <v>97</v>
      </c>
    </row>
    <row r="19" spans="1:5">
      <c r="A19" s="4" t="s">
        <v>105</v>
      </c>
      <c r="B19" s="6" t="n">
        <v>26900</v>
      </c>
      <c r="C19" s="6" t="n">
        <v>12944</v>
      </c>
      <c r="D19" s="6" t="n">
        <v>82600</v>
      </c>
      <c r="E19" s="6" t="n">
        <v>526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82</v>
      </c>
      <c r="B4" s="6" t="n">
        <v>94645</v>
      </c>
      <c r="C4" s="6" t="n">
        <v>56109</v>
      </c>
    </row>
    <row r="5" spans="1:3">
      <c r="A5" s="3" t="s">
        <v>108</v>
      </c>
    </row>
    <row r="6" spans="1:3">
      <c r="A6" s="4" t="s">
        <v>109</v>
      </c>
      <c r="B6" s="5" t="n">
        <v>17836</v>
      </c>
      <c r="C6" s="5" t="n">
        <v>19047</v>
      </c>
    </row>
    <row r="7" spans="1:3">
      <c r="A7" s="4" t="s">
        <v>110</v>
      </c>
      <c r="B7" s="5" t="n">
        <v>10311</v>
      </c>
      <c r="C7" s="5" t="n">
        <v>7581</v>
      </c>
    </row>
    <row r="8" spans="1:3">
      <c r="A8" s="4" t="s">
        <v>41</v>
      </c>
      <c r="B8" s="5" t="n">
        <v>3796</v>
      </c>
      <c r="C8" s="5" t="n">
        <v>26501</v>
      </c>
    </row>
    <row r="9" spans="1:3">
      <c r="A9" s="3" t="s">
        <v>111</v>
      </c>
    </row>
    <row r="10" spans="1:3">
      <c r="A10" s="4" t="s">
        <v>112</v>
      </c>
      <c r="B10" s="5" t="n">
        <v>332</v>
      </c>
      <c r="C10" s="5" t="n">
        <v>-10710</v>
      </c>
    </row>
    <row r="11" spans="1:3">
      <c r="A11" s="4" t="s">
        <v>35</v>
      </c>
      <c r="B11" s="5" t="n">
        <v>-9254</v>
      </c>
      <c r="C11" s="5" t="n">
        <v>-7790</v>
      </c>
    </row>
    <row r="12" spans="1:3">
      <c r="A12" s="4" t="s">
        <v>113</v>
      </c>
      <c r="B12" s="5" t="n">
        <v>-2204</v>
      </c>
      <c r="C12" s="5" t="n">
        <v>480</v>
      </c>
    </row>
    <row r="13" spans="1:3">
      <c r="A13" s="4" t="s">
        <v>114</v>
      </c>
      <c r="B13" s="5" t="n">
        <v>-19176</v>
      </c>
      <c r="C13" s="5" t="n">
        <v>-133</v>
      </c>
    </row>
    <row r="14" spans="1:3">
      <c r="A14" s="4" t="s">
        <v>115</v>
      </c>
      <c r="B14" s="5" t="n">
        <v>616</v>
      </c>
      <c r="C14" s="5" t="n">
        <v>-1863</v>
      </c>
    </row>
    <row r="15" spans="1:3">
      <c r="A15" s="4" t="s">
        <v>116</v>
      </c>
      <c r="B15" s="5" t="n">
        <v>96902</v>
      </c>
      <c r="C15" s="5" t="n">
        <v>89222</v>
      </c>
    </row>
    <row r="16" spans="1:3">
      <c r="A16" s="3" t="s">
        <v>117</v>
      </c>
    </row>
    <row r="17" spans="1:3">
      <c r="A17" s="4" t="s">
        <v>118</v>
      </c>
      <c r="B17" s="5" t="n">
        <v>-17528</v>
      </c>
      <c r="C17" s="5" t="n">
        <v>-14755</v>
      </c>
    </row>
    <row r="18" spans="1:3">
      <c r="A18" s="4" t="s">
        <v>42</v>
      </c>
      <c r="B18" s="5" t="n">
        <v>-1810</v>
      </c>
      <c r="C18" s="5" t="n">
        <v>-197</v>
      </c>
    </row>
    <row r="19" spans="1:3">
      <c r="A19" s="4" t="s">
        <v>119</v>
      </c>
      <c r="B19" s="5" t="n">
        <v>-19338</v>
      </c>
      <c r="C19" s="5" t="n">
        <v>-14952</v>
      </c>
    </row>
    <row r="20" spans="1:3">
      <c r="A20" s="3" t="s">
        <v>120</v>
      </c>
    </row>
    <row r="21" spans="1:3">
      <c r="A21" s="4" t="s">
        <v>121</v>
      </c>
      <c r="B21" s="5" t="n">
        <v>-33488</v>
      </c>
      <c r="C21" s="5" t="n">
        <v>-32110</v>
      </c>
    </row>
    <row r="22" spans="1:3">
      <c r="A22" s="4" t="s">
        <v>122</v>
      </c>
      <c r="B22" s="5" t="n">
        <v>20333</v>
      </c>
      <c r="C22" s="5" t="n">
        <v>10011</v>
      </c>
    </row>
    <row r="23" spans="1:3">
      <c r="A23" s="4" t="s">
        <v>123</v>
      </c>
      <c r="B23" s="5" t="n">
        <v>13637</v>
      </c>
      <c r="C23" s="5" t="n">
        <v>17439</v>
      </c>
    </row>
    <row r="24" spans="1:3">
      <c r="A24" s="4" t="s">
        <v>124</v>
      </c>
      <c r="B24" s="5" t="n">
        <v>-13568</v>
      </c>
      <c r="C24" s="5" t="n">
        <v>-69012</v>
      </c>
    </row>
    <row r="25" spans="1:3">
      <c r="A25" s="4" t="s">
        <v>42</v>
      </c>
      <c r="B25" s="5" t="n">
        <v>-5185</v>
      </c>
      <c r="C25" s="5" t="n">
        <v>-3622</v>
      </c>
    </row>
    <row r="26" spans="1:3">
      <c r="A26" s="4" t="s">
        <v>125</v>
      </c>
      <c r="B26" s="5" t="n">
        <v>-18271</v>
      </c>
      <c r="C26" s="5" t="n">
        <v>-77294</v>
      </c>
    </row>
    <row r="27" spans="1:3">
      <c r="A27" s="4" t="s">
        <v>126</v>
      </c>
      <c r="B27" s="5" t="n">
        <v>-2288</v>
      </c>
      <c r="C27" s="5" t="n">
        <v>-17</v>
      </c>
    </row>
    <row r="28" spans="1:3">
      <c r="A28" s="4" t="s">
        <v>127</v>
      </c>
      <c r="B28" s="5" t="n">
        <v>57005</v>
      </c>
      <c r="C28" s="5" t="n">
        <v>-3041</v>
      </c>
    </row>
    <row r="29" spans="1:3">
      <c r="A29" s="4" t="s">
        <v>128</v>
      </c>
      <c r="B29" s="5" t="n">
        <v>181427</v>
      </c>
      <c r="C29" s="5" t="n">
        <v>133944</v>
      </c>
    </row>
    <row r="30" spans="1:3">
      <c r="A30" s="4" t="s">
        <v>129</v>
      </c>
      <c r="B30" s="6" t="n">
        <v>238432</v>
      </c>
      <c r="C30" s="6" t="n">
        <v>1309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07:06:39Z</dcterms:created>
  <dcterms:modified xmlns:dcterms="http://purl.org/dc/terms/" xmlns:xsi="http://www.w3.org/2001/XMLSchema-instance" xsi:type="dcterms:W3CDTF">2019-05-23T07:06:39Z</dcterms:modified>
</cp:coreProperties>
</file>